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verview and Summary of Signifi" sheetId="7" r:id="rId7"/>
    <s:sheet name="Marketable Securities" sheetId="8" r:id="rId8"/>
    <s:sheet name="Fair Value Measurements" sheetId="9" r:id="rId9"/>
    <s:sheet name="Property and Equipment" sheetId="10" r:id="rId10"/>
    <s:sheet name="Acquisitions" sheetId="11" r:id="rId11"/>
    <s:sheet name="Goodwill and Other Intangible A" sheetId="12" r:id="rId12"/>
    <s:sheet name="Income Taxes" sheetId="13" r:id="rId13"/>
    <s:sheet name="Other Current Liabilities" sheetId="14" r:id="rId14"/>
    <s:sheet name="Restructuring" sheetId="15" r:id="rId15"/>
    <s:sheet name="Stockholders' Equity" sheetId="16" r:id="rId16"/>
    <s:sheet name="Net Income (Loss) Per Share of " sheetId="17" r:id="rId17"/>
    <s:sheet name="Commitments and Contingencies" sheetId="18" r:id="rId18"/>
    <s:sheet name="Geographical Information" sheetId="19" r:id="rId19"/>
    <s:sheet name="Subsequent Events" sheetId="20" r:id="rId20"/>
    <s:sheet name="Overview and Summary of Signi21" sheetId="21" r:id="rId21"/>
    <s:sheet name="Marketable Securities (Tables)" sheetId="22" r:id="rId22"/>
    <s:sheet name="Fair Value Measurements (Tables" sheetId="23" r:id="rId23"/>
    <s:sheet name="Property and Equipment (Tables)" sheetId="24" r:id="rId24"/>
    <s:sheet name="Acquisitions (Tables)" sheetId="25" r:id="rId25"/>
    <s:sheet name="Goodwill and Other Intangible26" sheetId="26" r:id="rId26"/>
    <s:sheet name="Other Current Liabilities (Tabl" sheetId="27" r:id="rId27"/>
    <s:sheet name="Restructuring (Tables)" sheetId="28" r:id="rId28"/>
    <s:sheet name="Stockholders' Equity (Tables)" sheetId="29" r:id="rId29"/>
    <s:sheet name="Net Income (Loss) Per Share o30" sheetId="30" r:id="rId30"/>
    <s:sheet name="Commitments and Contingencies (" sheetId="31" r:id="rId31"/>
    <s:sheet name="Geographical Information (Table" sheetId="32" r:id="rId32"/>
    <s:sheet name="Overview and Summary of Signi33" sheetId="33" r:id="rId33"/>
    <s:sheet name="Marketable Securities - Summary" sheetId="34" r:id="rId34"/>
    <s:sheet name="Marketable Securities - Fair Va" sheetId="35" r:id="rId35"/>
    <s:sheet name="Marketable Securities - Additio" sheetId="36" r:id="rId36"/>
    <s:sheet name="Fair Value Measurements - Addit" sheetId="37" r:id="rId37"/>
    <s:sheet name="Fair Value Measurements - Fair " sheetId="38" r:id="rId38"/>
    <s:sheet name="Property and Equipment - Compon" sheetId="39" r:id="rId39"/>
    <s:sheet name="Acquisitions - Additional Infor" sheetId="40" r:id="rId40"/>
    <s:sheet name="Acquisitions - Schedule of Purc" sheetId="41" r:id="rId41"/>
    <s:sheet name="Acquisitions - Schedule of Pu42" sheetId="42" r:id="rId42"/>
    <s:sheet name="Goodwill and Other Intangible43" sheetId="43" r:id="rId43"/>
    <s:sheet name="Goodwill and Other Intangible44" sheetId="44" r:id="rId44"/>
    <s:sheet name="Goodwill and Other Intangible45" sheetId="45" r:id="rId45"/>
    <s:sheet name="Income Taxes - Additional Infor" sheetId="46" r:id="rId46"/>
    <s:sheet name="Other Current Liabilities - Sch" sheetId="47" r:id="rId47"/>
    <s:sheet name="Restructuring - Additional Info" sheetId="48" r:id="rId48"/>
    <s:sheet name="Restructuring - Summary of Hist" sheetId="49" r:id="rId49"/>
    <s:sheet name="Stockholders' Equity - Stock-Ba" sheetId="50" r:id="rId50"/>
    <s:sheet name="Stockholders' Equity - Schedule" sheetId="51" r:id="rId51"/>
    <s:sheet name="Stockholders' Equity - Schedu52" sheetId="52" r:id="rId52"/>
    <s:sheet name="Stockholders' Equity - Schedu53" sheetId="53" r:id="rId53"/>
    <s:sheet name="Net Income (Loss) Per Share o54" sheetId="54" r:id="rId54"/>
    <s:sheet name="Net Income (Loss) Per Share o55" sheetId="55" r:id="rId55"/>
    <s:sheet name="Commitments and Contingencies -" sheetId="56" r:id="rId56"/>
    <s:sheet name="Commitments and Contingencies57" sheetId="57" r:id="rId57"/>
    <s:sheet name="Commitments and Contingencies58" sheetId="58" r:id="rId58"/>
    <s:sheet name="Geographical Information - Reve" sheetId="59" r:id="rId59"/>
    <s:sheet name="Geographical Information - Re60" sheetId="60" r:id="rId60"/>
    <s:sheet name="Geographical Information - Prop" sheetId="61" r:id="rId61"/>
    <s:sheet name="Subsequent Events - Additional " sheetId="62" r:id="rId62"/>
  </s:sheets>
  <s:definedNames/>
  <s:calcPr calcId="124519" calcMode="auto" fullCalcOnLoad="1"/>
</s:workbook>
</file>

<file path=xl/sharedStrings.xml><?xml version="1.0" encoding="utf-8"?>
<sst xmlns="http://schemas.openxmlformats.org/spreadsheetml/2006/main" uniqueCount="489">
  <si>
    <t>Document and Entity Information - shares</t>
  </si>
  <si>
    <t>9 Months Ended</t>
  </si>
  <si>
    <t>Sep. 30, 2015</t>
  </si>
  <si>
    <t>Oct. 15,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ZNGA</t>
  </si>
  <si>
    <t>Entity Registrant Name</t>
  </si>
  <si>
    <t>Zynga Inc.</t>
  </si>
  <si>
    <t>Entity Central Index Key</t>
  </si>
  <si>
    <t>Current Fiscal Year End Date</t>
  </si>
  <si>
    <t>--12-31</t>
  </si>
  <si>
    <t>Entity Filer Category</t>
  </si>
  <si>
    <t>Large Accelerated Filer</t>
  </si>
  <si>
    <t>Common Class A [Member]</t>
  </si>
  <si>
    <t>Entity Common Stock, Shares Outstanding</t>
  </si>
  <si>
    <t>Common Class B [Member]</t>
  </si>
  <si>
    <t>Common Class C [Member]</t>
  </si>
  <si>
    <t>Consolidated Balance Sheets - USD ($) $ in Thousands</t>
  </si>
  <si>
    <t>Dec. 31, 2014</t>
  </si>
  <si>
    <t>Current assets:</t>
  </si>
  <si>
    <t>Cash and cash equivalents</t>
  </si>
  <si>
    <t>Marketable securities</t>
  </si>
  <si>
    <t>Accounts receivable, net of allowance of $0 at September 30, 2015 and December 31, 2014</t>
  </si>
  <si>
    <t>Income tax receivable</t>
  </si>
  <si>
    <t>Deferred tax assets</t>
  </si>
  <si>
    <t>Restricted cash</t>
  </si>
  <si>
    <t>Other current assets</t>
  </si>
  <si>
    <t>Total current assets</t>
  </si>
  <si>
    <t>Long-term marketable securities</t>
  </si>
  <si>
    <t>Goodwill</t>
  </si>
  <si>
    <t>Other intangible assets, net</t>
  </si>
  <si>
    <t>Property and equipment, net</t>
  </si>
  <si>
    <t>Other long-term assets</t>
  </si>
  <si>
    <t>Total assets</t>
  </si>
  <si>
    <t>Current liabilities:</t>
  </si>
  <si>
    <t>Accounts payable</t>
  </si>
  <si>
    <t>Other current liabilities</t>
  </si>
  <si>
    <t>Deferred revenue</t>
  </si>
  <si>
    <t>Total current liabilities</t>
  </si>
  <si>
    <t>Deferred tax liabilities</t>
  </si>
  <si>
    <t>Other non-current liabilities</t>
  </si>
  <si>
    <t>Total liabilities</t>
  </si>
  <si>
    <t>Stockholders' equity:</t>
  </si>
  <si>
    <t>Common stock, $0.00000625 par value, and additional paid in capital - authorized shares: 2,020,517 shares outstanding: 932,923 shares (Class A, 798,658, Class B, 113,748, Class C, 20,517) as of September 30, 2015 and 905,860 (Class A, 770,658, Class B, 114,685, Class C, 20,517) as of December 31, 2014</t>
  </si>
  <si>
    <t>Accumulated other comprehensive income (loss)</t>
  </si>
  <si>
    <t>Accumulated deficit</t>
  </si>
  <si>
    <t>Total stockholders' equity</t>
  </si>
  <si>
    <t>Total liabilities and stockholders' equity</t>
  </si>
  <si>
    <t>Consolidated Balance Sheets (Parenthetical) - USD ($) shares in Thousands, $ in Thousands</t>
  </si>
  <si>
    <t>Accounts receivable, allowance</t>
  </si>
  <si>
    <t>Common stock, par value</t>
  </si>
  <si>
    <t>Common stock, shares authorized</t>
  </si>
  <si>
    <t>Common stock, shares outstanding</t>
  </si>
  <si>
    <t>Consolidated Statements of Operations - USD ($) shares in Thousands, $ in Thousands</t>
  </si>
  <si>
    <t>3 Months Ended</t>
  </si>
  <si>
    <t>Sep. 30, 2014</t>
  </si>
  <si>
    <t>Revenue:</t>
  </si>
  <si>
    <t>Online game</t>
  </si>
  <si>
    <t>Advertising and other</t>
  </si>
  <si>
    <t>Total revenue</t>
  </si>
  <si>
    <t>Costs and expenses:</t>
  </si>
  <si>
    <t>Cost of revenue</t>
  </si>
  <si>
    <t>Research and development</t>
  </si>
  <si>
    <t>Sales and marketing</t>
  </si>
  <si>
    <t>General and administrative</t>
  </si>
  <si>
    <t>Total costs and expenses</t>
  </si>
  <si>
    <t>Income (loss) from operations</t>
  </si>
  <si>
    <t>Interest income (expense), net</t>
  </si>
  <si>
    <t>Other income (expense), net</t>
  </si>
  <si>
    <t>Income (loss) before income taxes</t>
  </si>
  <si>
    <t>Provision for (benefit from) income taxes</t>
  </si>
  <si>
    <t>Net income (loss)</t>
  </si>
  <si>
    <t>Net income (loss) per share:</t>
  </si>
  <si>
    <t>Basic</t>
  </si>
  <si>
    <t>Diluted</t>
  </si>
  <si>
    <t>Weighted average common shares used to compute net income (loss) per share:</t>
  </si>
  <si>
    <t>Consolidated Statements of Comprehensive Income (Loss) - USD ($) $ in Thousands</t>
  </si>
  <si>
    <t>Statement of Partners' Capital [Abstract]</t>
  </si>
  <si>
    <t>Other comprehensive income (loss):</t>
  </si>
  <si>
    <t>Change in foreign currency translation adjustment</t>
  </si>
  <si>
    <t>Net change on unrealized gains (losses) on available-for-sale investments, net of tax</t>
  </si>
  <si>
    <t>Other comprehensive income (loss)</t>
  </si>
  <si>
    <t>Comprehensive income (loss)</t>
  </si>
  <si>
    <t>Consolidated Statements of Cash Flows - USD ($) $ in Thousands</t>
  </si>
  <si>
    <t>Operating activities:</t>
  </si>
  <si>
    <t>Adjustments to reconcile net income (loss) to net cash provided by (used in) operating activities:</t>
  </si>
  <si>
    <t>Depreciation and amortization</t>
  </si>
  <si>
    <t>Stock-based expense</t>
  </si>
  <si>
    <t>(Gain) loss from sales of investments, assets and other, net</t>
  </si>
  <si>
    <t>Tax benefits from stock-based awards</t>
  </si>
  <si>
    <t>Excess tax benefits from stock-based awards</t>
  </si>
  <si>
    <t>Accretion and amortization on marketable securities</t>
  </si>
  <si>
    <t>Deferred income taxes</t>
  </si>
  <si>
    <t>Changes in operating assets and liabilities:</t>
  </si>
  <si>
    <t>Accounts receivable, net</t>
  </si>
  <si>
    <t>Other assets</t>
  </si>
  <si>
    <t>Other liabilities</t>
  </si>
  <si>
    <t>Net cash provided by (used in) operating activities</t>
  </si>
  <si>
    <t>Investing activities:</t>
  </si>
  <si>
    <t>Purchases of marketable securities</t>
  </si>
  <si>
    <t>Sales and maturities of marketable securities</t>
  </si>
  <si>
    <t>Acquisition of property and equipment</t>
  </si>
  <si>
    <t>Business acquisition, net of cash acquired</t>
  </si>
  <si>
    <t>Proceeds from sale of property and equipment</t>
  </si>
  <si>
    <t>Proceeds from sale of equity method investment</t>
  </si>
  <si>
    <t>Other investing activities, net</t>
  </si>
  <si>
    <t>Net cash provided by (used in) investing activities</t>
  </si>
  <si>
    <t>Financing activities:</t>
  </si>
  <si>
    <t>Taxes paid related to net share settlement of equity awards</t>
  </si>
  <si>
    <t>Proceeds from employee stock purchase plan and exercise of stock options</t>
  </si>
  <si>
    <t>Acquisition related contingent consideration paymen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Overview and Summary of Significant Accounting Policies</t>
  </si>
  <si>
    <t>Organization, Consolidation and Presentation of Financial Statements [Abstract]</t>
  </si>
  <si>
    <t>1. Overview and Summary of Significant Accounting
Policies
Organization and Description of Business
Zynga Inc. (“Zynga,” “we” or “the
Company”) develops, markets, and operates online social games
as live services played over the Internet and on social networking
sites and mobile platforms. We generate revenue through the in-game
sale of virtual goods and through advertising. Our operations are
headquartered in San Francisco, California, and we have several
operating locations in the U.S., as well as various international
office locations in Canada, Asia and Europe.
We completed our initial public offering in December 2011 and our
Class A common stock is listed on the NASDAQ Global Select
Market under the symbol “ZNGA.”
Basis of Presentation and Consolidation
The accompanying consolidated financial statements are presented in
accordance with United States generally accepted accounting
principles (“U.S. GAAP”). The consolidated financial
statements include the operations of us and our wholly-owned
subsidiaries. All significant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4.
Unaudited Interim Financial Information
The accompanying interim consolidated balance sheet as of
September 30, 2015, the interim consolidated statements of
operations, the interim consolidated statements of comprehensive
income (loss) for the three and nine months ended
September 30, 2015 and 2014, the interim consolidated
statements of cash flows for the nine months ended
September 30, 2015 and 2014 and the related footnote
disclosures are unaudited. These unaudited consolidated interim
financial statements have been prepared in accordance with U.S.
GAAP. In management’s opinion, the unaudited consolidated
interim financial statements have been prepared on the same basis
as the audited consolidated financial statements and include all
adjustments of a normal recurring nature necessary for the fair
presentation of the Company’s statement of financial position
and operating results for the periods presented. The results for
the three and nine months ended September 30, 2015 are not
necessarily indicative of the results expected for the full fiscal
year or any other future period.
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expense and evaluation of goodwill,
intangible assets, and long-lived assets for impairment. Actual
results could differ materially from those estimates.
Changes in our estimated average life of durable virtual goods
during the three and nine months ended September 30, 2015 for
various games resulted in an increase in revenue and income from
continuing operations of $7.4 million and $8.2 million,
respectively, which is the result of adjusting the remaining
recognition period of deferred revenue generated in prior periods
at the time of a change in estimate. We also recorded $9.9 million
of revenue and income from continuing operations in the nine months
ended September 30, 2015 due to changes in our estimated
average life of durable goods for games that have been discontinued
as there is no further service obligation after the closure of
these games. These changes in estimates and discontinuance of games
resulted in a $0.01 per share and $0.02 per share impact on our
reported earnings per share for the three and nine months ended
September 30, 2015, respectively.
Accounting Policy Updates
In September 2015, the Financial Accounting Standards Board
(“FASB”) issued an Accounting Standards Update
(“ASU”) which requires an acquirer in a business
combination to recognize measurement-period adjustments during the
period in which adjustment amounts are determined rather than
retrospectively, including the effect on earnings of any amounts
that would have been recorded in previous periods if the accounting
had been completed as of the acquisition date. This standard will
be applied prospectively to adjustments to provisional amounts that
occur after the effective date. This standard will be effective for
the Company beginning in the first quarter of 2016; however, early
adoption is permitted. We do not expect this standard to have a
material impact on our financial statements.
In May 2014, the FASB issued ASU 2014-09, “ Revenue from
Contracts with Customers Revenue Recognition (Topic 605)</t>
  </si>
  <si>
    <t>Marketable Securities</t>
  </si>
  <si>
    <t>Investments, Debt and Equity Securities [Abstract]</t>
  </si>
  <si>
    <t>2. Marketable Securities
The following tables summarize our amortized cost, gross unrealized
gains and losses and fair value of our available-for-sale
investments in marketable securities (in thousands):
September 30, 2015
Gross Gross
Amortized
Unrealized
Unrealized
Aggregate
Cost Gains Losses Fair Value
U.S. government and government agency debt securities $ 196,828 $ 86 $ (1 ) $ 196,913
Corporate debt securities 214,276 50 (23 ) 214,303
Total $ 411,104 $ 136 $ (24 ) $ 411,216
December 31, 2014
Gross Gross
Amortized
Unrealized
Unrealized
Aggregate
Cost Gains Losses Fair Value
U.S. government and government agency debt securities $ 405,049 $ 68 $ (135 ) $ 404,982
Corporate debt securities 611,950 39 (365 ) 611,624
Total $ 1,016,999 $ 107 $ (500 ) $ 1,016,606
For more detail on our method for determining the fair value of our
assets, see Note 3 – “Fair Value
Measurements”
The estimated fair value of available-for-sale marketable
securities, classified by their contractual maturities was as
follows (in thousands):
September 30, 2015
Due within one year $ 406,701
After one year through three years 4,515
Total $ 411,216
Changes in market interest rates and bond yields caused certain
investments to fall below their cost basis, resulting in unrealized
losses on marketable securities. As of September 30, 2015, we
had unrealized losses of $0.1 million related to marketable
securities that had a fair value of $100.1 million. As of
December 31, 2014, we had unrealized losses of $0.5 million
related to marketable securities that had a fair value of $621.5
million. None of these securities were in a material continuous
unrealized loss position for more than 12 months.
As of September 30, 2015 and December 31, 2014,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to maturity and whether it is more
likely than not that we will be required to sell the investment
before recovery of its cost basis.</t>
  </si>
  <si>
    <t>Fair Value Measurements</t>
  </si>
  <si>
    <t>Fair Value Disclosures [Abstract]</t>
  </si>
  <si>
    <t>3. Fair Value Measurements
Our financial instruments consist of cash equivalents, short-term
and long-term marketable securities and accounts receivable.
Accounts receivable, net is stated at its carrying value, which
approximates fair value.
Cash equivalents and short-term and long-term marketable
securities, consisting of money market funds, U.S. government and
government agency debt securities, municipal securities and
corporate debt securities, are carried at fair value, which is
defined as an exit price, representing the amount that would be
received to sell an asset or paid to transfer a liability in an
orderly transaction between knowledgeable and willing market
participants.
Our contingent consideration liability represents the estimated
fair value of the additional consideration payable in connection
with our acquisitions of Spooky Cool Labs LLC (“Spooky Cool
Labs”) and Rising Tide Games, Inc. (“Rising Tide
Games”). The amount payable is contingent upon the
achievement of certain performance milestones. We estimated the
acquisition date fair value of the contingent consideration payable
using discounted cash flow models, and applied a discount rate that
appropriately captured a market participant’s view of the
risk associated with the obligations. The significant unobservable
inputs used in the fair value measurement of the
acquisition-related contingent consideration payable were
forecasted future cash flows and the timing of those cash flows.
Significant changes in actual and forecasted future cash flows may
result in significant charges or benefits to our future operating
expenses.
In the first quarter of 2015, we executed an amended agreement with
Spooky Cool Labs. Under the terms of the amended agreement, the
maximum amount payable by us is $58.8 million, which includes $53.8
million of contingent consideration and $5.0 million related to
bonuses. We paid $53.8 million in the first quarter of 2015 and
$5.0 million in the second quarter of 2015 to fully settle the
contingent consideration liability balance and bonuses related to
Spooky Cool Labs.
In the third quarter of 2015, we acquired Rising Tide Games. Under
the terms of the agreement, the contingent consideration may be
payable based on the achievement of certain future performance
targets during the three year period following the acquisition
date. The current contingent consideration expected to be earned
and payable by us is $21.8 million; however, the maximum
contingent consideration that could be earned and payable by us is
$140.0 million.
Fair value is a market-based measurement that should be determined
based on assumptions that knowledgeable and willing market
participants would use in pricing an asset or liability. The
valuation techniques used to measure the fair value of the
Company’s debt instruments and all other financial
instruments, all of which have counterparties with high credit
ratings, were valued based on quoted market prices or model driven
valuations using significant inputs derived from or corroborated by
observable market data. We use a three-tier value hierarchy, which
prioritizes the inputs used in measuring fair value as follows:
Level 1 — Observable inputs that reflect quoted prices
(unadjusted) for identical assets or liabilities in active
markets.
Level 2 — Includes inputs, other than Level 1 inputs, that
are directly or indirectly observable in the marketplace.
Level 3 — Unobservable inputs that are supported by little or
no market activity.
The composition of our financial instruments among the three Levels
of the fair value hierarchy are as follows (in thousands):
September 30, 2015
Level 1 Level 2 Level 3 Total
Assets:
Money market funds (1) $ 475,383 $
— $
— $ 475,383
U.S. government and government agency debt securities
— 196,913
— 196,913
Corporate debt securities
— 332,276
— 332,276
Total $ 475,383 $ 529,189 $
— $ 1,004,572
Liabilities:
Contingent consideration $
— $
— $ 21,778 $ 21,778
December 31, 2014
Level 1 Level 2 Level 3 Total
Assets:
Money market funds (1) $ 41,595 $
— $
— $ 41,595
U.S. government and government agency debt securities
— 404,982
— 404,982
Corporate debt securities
— 611,624
— 611,624
Total $ 41,595 $ 1,016,606 $
— $ 1,058,201
Liabilities:
Contingent consideration $
— $
— $ 44,420 $ 44,420
(1) Includes amounts classified as cash
and cash equivalents.</t>
  </si>
  <si>
    <t>Property and Equipment</t>
  </si>
  <si>
    <t>Property, Plant and Equipment [Abstract]</t>
  </si>
  <si>
    <t>4. Property and Equipment
Property and equipment consist of the following (in thousands):
September 30,
December 31,
2015 2014
Computer equipment $ 120,586 $ 141,946
Software 32,108 31,778
Land 89,130 89,130
Building 195,296 194,574
Furniture and fixtures 10,794 10,616
Leasehold improvements 10,626 9,694
458,540 477,738
Less accumulated depreciation (178,005 ) (179,819 )
Total property and equipment, net $ 280,535 $ 297,919</t>
  </si>
  <si>
    <t>Acquisitions</t>
  </si>
  <si>
    <t>Business Combinations [Abstract]</t>
  </si>
  <si>
    <t>5. Acquisitions
On September 11, 2015, we acquired Rising Tide Games, a
provider of social games that we plan to use to release new social
casino titles, for purchase consideration of approximately $44.2
million, which consisted of cash paid of $22.4 million and
contingent consideration with a fair value of $21.8 million as of
September 30, 2015. The contingent consideration may be
payable based on the achievement of certain future performance
targets during the three year period following the acquisition date
and could be up to $140.0 million. We will record changes in the
fair value of contingent consideration liabilities within operating
expenses in our consolidated statement of operations each future
reporting period.
For further details on our fair value methodology with respect to
contingent consideration liabilities, see Note 3 – Fair
Value.
The following table summarizes the purchase date fair value of net
tangible and intangible assets acquired from Rising Tide Games (in
thousands, unaudited):
Total
Developed technology, useful life of 5 years $ 27,000
Net tangible assets acquired (liabilities assumed) 2,445
Goodwill 25,050
Deferred tax liabilities (10,300 )
Total $ 44,195
Goodwill, which is not deductible for tax purposes, represents the
excess of the purchase price over the fair value of the net
tangible and intangible assets acquired, and is primarily
attributable to the assembled workforce of the acquired business
and expected synergies at the time of the acquisition.
The information above provides a reasonable basis for estimating
the fair values of assets acquired and liabilities assumed,
however, the preliminary measurements of fair value are subject to
change including in the area of income taxes payable and deferred
taxes which may change subject to the completion of certain tax
returns.</t>
  </si>
  <si>
    <t>Goodwill and Other Intangible Assets</t>
  </si>
  <si>
    <t>Goodwill and Intangible Assets Disclosure [Abstract]</t>
  </si>
  <si>
    <t>6. Goodwill and Other Intangible Assets
Changes in the carrying value of goodwill from December 31,
2014 to September 30, 2015 are as follows (in thousands):
Goodwill – December 31, 2014 $ 650,778
Additions 25,050
Foreign currency translation adjustments (1) (11,292 )
Goodwill adjustments (2) 2,659
Goodwill – September 30, 2015 $ 667,195
(1) The decrease is primarily related to
translation losses on goodwill associated with the acquisition of
NaturalMotion denominated in British pounds.
(2) Includes the impact of adjustments to
goodwill resulting from changes in net assets (liabilities)
acquired (assumed) and other adjustments, pursuant to our business
combinations policy.
The details of our acquisition-related intangible assets as of
September 30, 2015 are as follows (in thousands):
September 30, 2015
Gross Carrying Accumulated Net Book Value
Developed technology $ 176,562 $ (112,474 ) $ 64,088
Trademarks, branding and domain names 16,292 (8,938 ) 7,354
Acquired lease intangibles 5,708 (4,653 ) 1,055
Total $ 198,562 $ (126,065 ) $ 72,497
The details of our acquisition-related intangible assets as of
December 31, 2014 are as follows (in thousands):
December 31, 2014
Gross Carrying Accumulated Net Book Value
Developed technology $ 151,376 $ (94,560 ) $ 56,816
Trademarks, branding and domain names 16,292 (7,861 ) 8,431
Acquired lease intangibles 5,708 (4,094 ) 1,614
Total $ 173,376 $ (106,515 ) $ 66,861
These assets were, and continue to be, amortized on a straight-line
basis. As of September 30, 2015, future amortization expense
related to the intangible assets is expected to be recognized as
shown below (in thousands):
Year ending December 31:
2015 $ 7,815
2016 29,567
2017 11,330
2018 and thereafter 17,665
Total $ 66,377</t>
  </si>
  <si>
    <t>Income Taxes</t>
  </si>
  <si>
    <t>Income Tax Disclosure [Abstract]</t>
  </si>
  <si>
    <t>7. Income Taxes
The benefit from income taxes increased by $8.6 million and
decreased by $3.1 million in the three and nine months ended
September 30, 2015, respectively, as compared to the same
periods of the prior year. The increase in the three months ended
September 30, 2015 is primarily attributable to the tax impact
of the Rising Tide Games purchase accounting of $10.3 million,
offset by an increase in tax expense of $1.7 million related to
changes in our jurisdictional mix of earnings. The decrease in the
nine months ended September 30, 2015 is primarily attributable
to the excess of the tax impact of the Rising Tide Games purchase
accounting in the third quarter of 2015 over the release of the
valuation allowance associated with the 2013 Federal research and
development credit in the first quarter of 2014 of $2.5 million,
offset by changes in our jurisdictional mix of earnings of $5.6
million.
Purchase accounting for the Rising Tide Games acquisition required
the establishment of a deferred tax liability related to the
book-tax basis differences of identifiable intangible assets. The
deferred tax liability created an additional source of U.S. future
taxable income which resulted in a release of a portion of our U.S.
valuation allowance recorded in our Statement of Operations.
Once the Company is profitable, we expect our global effective tax
rate to be less than the U.S. statutory income tax rate.</t>
  </si>
  <si>
    <t>Other Current Liabilities</t>
  </si>
  <si>
    <t>Other Liabilities Disclosure [Abstract]</t>
  </si>
  <si>
    <t>8. Other Current Liabilities
Other current liabilities consist of the following (in
thousands):
September 30,
December 31,
2015 2014
Accrued accounts payable 24,417 17,542
Accrued compensation liability 11,050 26,113
Accrued restructuring liability 5,212 7,214
Other current liabilities 18,862 20,955
Accrued escrow for acquisitions
— 47,906
Contingent consideration liability
— 44,420
Total other current liabilities $ 59,541 $ 164,150
Other current liabilities include various expenses that we accrue
for transaction taxes, customer deposits and revenue sharing
arrangements.</t>
  </si>
  <si>
    <t>Restructuring</t>
  </si>
  <si>
    <t>Restructuring and Related Activities [Abstract]</t>
  </si>
  <si>
    <t>9. Restructuring
During the nine months ended September 30, 2015 we recorded a
total restructuring charge of $16.7 million which was classified
within our consolidated statement of operations as follows: Cost of
Revenue $0.7 million, Research and Development $9.7 million, Sales
and Marketing $0.8 million, and General and Administrative $5.5
million.
Q2 2015 Restructuring Plan
During the three months ended June 30, 2015, our board of
directors authorized, and we implemented a restructuring plan that
included a reduction in work force as part of the overall plan to
reduce the Company’s long term cost structure. As a result of
this restructuring, we recorded a charge of $12.6 million in the
nine months ended September 30, 2015, which is included in
operating expenses in our consolidated statement of operations. The
$12.6 million restructuring charge is comprised of $10.6 million of
employee severance costs and $2.0 million related to lease and
contract termination costs. This restructuring charge does not
include the impact of $0.4 million of net stock-based expense
reversals associated with the net effect of forfeitures from
employee terminations. The remaining liability related to our Q2
2015 restructuring plan as of September 30, 2015 was $0.5
million and is expected to be paid out over the next 0.3 years.
The following table presents the activity for the three months
ended June 30, 2015 and the three and nine months ended
September 30, 2015 related to the Q2 2015 restructuring plan
(in thousands):
Three Months Ended Nine Months Ended
June 30, 2015 September 30, 2015 September 30, 2015
Restructuring liability - beginning of period $
— $ 1,860 $
—
Restructuring expense and adjustments 12,282 367 12,649
Cash payments (10,422 ) (1,736 ) (12,158 )
Restructuring liability (Q2 2015 Plan) - end of period $ 1,860 $ 491 $ 491
Q1 2015 Restructuring Plan
During the three months ended March 31, 2015, our board of
directors authorized, and we implemented a restructuring plan that
included a reduction in work force and closure of the Beijing,
China office as part of the overall plan to reduce the
Company’s long term cost structure. As a result of this
restructuring, we recorded a charge of $3.8 million in the nine
months ended September 30, 2015, which is included in
operating expenses in our consolidated statement of operations. The
$3.8 million restructuring charge in the nine months ended
September 30, 2015 is comprised of $2.5 million of employee
severance costs and $1.3 million related to lease and contract
termination costs. This restructuring charge does not include the
impact of $0.1 million of net stock-based expense reversals
associated with the net effect of forfeitures from employee
terminations.
The following table presents the activity for the three months
ended March 31, 2015 and June 30, 2015 and the nine
months ended September 30, 2015 related to the Q1 2015
restructuring plan (in thousands):
Three Months Ended Nine Months Ended
March 31, 2015 June 30, 2015 September 30, 2015
Restructuring liability - beginning of period $
— $ 330 $
—
Restructuring expense and adjustments 3,241 542 3,783
Cash payments (2,911 ) (872 ) (3,783 )
Restructuring liability (Q1 2015 Plan) - end of period $ 330 $
— $
—
There is no remaining liability for the Q1 2015 restructuring plan
as of September 30, 2015.
Q1 2014 Restructuring Plan
The following table presents the activity for the three months
ended March 31, 2015 and June 30, 2015 and the three and
nine months ended September 30, 2015 related to the Q1 2014
restructuring plan (in thousands):
Three Months Ended Nine Months Ended
March 31, 2015 June 30, 2015 September 30, 2015 September 30, 2015
Restructuring liability - beginning of period $ 10,009 $ 8,082 $ 6,663 $ 10,009
Restructuring expense and adjustments 189 30 33 252
Cash payments (2,116 ) (1,449 ) (1,491 ) (5,056 )
Restructuring liability (Q1 2014 Plan) - end of period $ 8,082 $ 6,663 $ 5,205 $ 5,205
The remaining liability of $5.2 million is expected to be paid out
over the next 1.3 years.
Other Plans
The following table presents the activity for the three months
ended March 31, 2015 and June 30, 2015 and the three and
nine months ended September 30, 2015 related to all other
remaining historical restructuring plans from prior years (in
thousands):
Three Months Ended Nine Months Ended
March 31, 2015 June 30, 2015 September 30, 2015 September 30, 2015
Restructuring liability - beginning of period $ 2,857 $ 1,957 $ 1,933 $ 2,857
Restructuring expense and adjustments 31
— 19 50
Cash payments (931 ) (24 ) (1,168 ) (2,123 )
Restructuring liability (2013 Plan) - end of period $ 1,957 $ 1,933 $ 784 $ 784
The remaining liability of $0.8 million is expected to be paid out
over the next 2.1 years.</t>
  </si>
  <si>
    <t>Stockholders' Equity</t>
  </si>
  <si>
    <t>Equity [Abstract]</t>
  </si>
  <si>
    <t>10. Stockholders’ Equity
We recorded stock-based expense related to grants of employee and
consultant stock options, restricted stock and restricted stock
units (“ZSUs”) in our consolidated statements of
operations as follows (in thousands):
Three Months Ended September 30, 2015
Nine Months Ended September 30, 2015
2015 2014 2015 2014
Cost of revenue $ 991 $ 1,110 $ 2,835 $ 3,391
Research and development 22,308 24,281 70,485 60,293
Sales and marketing 2,045 1,187 5,181 4,505
General and administrative 5,092 9,717 21,302 25,279
Total stock-based expense $ 30,436 $ 36,295 $ 99,803 $ 93,468
The following table shows stock option activity for the nine months
ended September 30, 2015 (in thousands, except
weighted-average exercise price and weighted-average contractual
term):
Outstanding Options
Weighted-
Aggregate
Weighted-
Average
Intrinsic Value of Average
Exercise Stock
Options
Contractual Term
Stock Options Price Outstanding (in years)
Balance as of December 31, 2014 39,460 $ 2.22 $ 47,347 6.74
Granted 300 2.99
Forfeited and cancelled (11,355 ) 3.37
Exercised (3,071 ) 0.46
Balance as of September 30, 2015 25,334 $ 1.93 $ 31,980 5.71
The following table shows a summary of ZSU activity for the nine
months ended September 30, 2015 (in thousands, except
weighted-average grant date fair value):
Outstanding ZSUs
Weighted-
Aggregate
Average Grant Date
Intrinsic Value of
Shares Fair Value Unvested ZSUs
Unvested as of December 31, 2014 69,883 $ 3.64 $ 185,889
Granted 33,747 2.80
Vested (21,015 ) 4.04
Forfeited and cancelled (21,717 ) 3.22
Unvested as of September 30, 2015 60,898 $ 3.18 $ 138,847
The following table shows a summary of changes in accumulated other
comprehensive income by component for the three and nine months
ended September 30, 2015 (in thousands):
Foreign Currency Unrealized Gains Total
Balance as of June 30, 2015 $ (24,669 ) $ (16 ) $ (24,685 )
Other comprehensive income (loss) before reclassifications (16,858 ) 130 (16,728 )
Amounts reclassified from accumulated other
comprehensive income
— (1 ) (1 )
Net current-period other comprehensive income (loss) (16,858 ) 129 (16,729 )
Balance as of September 30, 2015 $ (41,527 ) 113 (41,414 )
Foreign Currency Unrealized Gains Total
Balance as of December 31, 2014 $ (28,781 ) $ (394 ) $ (29,175 )
Other comprehensive income (loss) before reclassifications (12,746 ) 540 (12,206 )
Amounts reclassified from accumulated other
comprehensive income
— (33 ) (33 )
Net current-period other comprehensive income (loss) (12,746 ) 507 (12,239 )
Balance as of September 30, 2015 $ (41,527 ) 113 (41,414 )</t>
  </si>
  <si>
    <t>Net Income (Loss) Per Share of Common Stock</t>
  </si>
  <si>
    <t>Earnings Per Share [Abstract]</t>
  </si>
  <si>
    <t>11. Net Income (Loss) Per Share of Common Stock
Basic net income (loss) per share is computed by dividing net
income (loss) by the weighted-average number of common shares
outstanding during the period. In computing diluted net income
(loss) per share, net income (loss) is re-allocated to reflect the
potential impact of dilutive securities, including stock options,
warrants, unvested restricted stock and unvested ZSUs. Diluted net
income (loss) per share is computed by dividing net income (loss)
attributable to common stockholders by the weighted-average number
of common shares outstanding, including potential dilutive
securities. For periods in which we have generated a net loss, we
do not include stock options, warrants, unvested restricted stock
and unvested ZSUs in our computation of diluted net income (loss)
per share, as the impact of these awards is anti-dilutive. The net
per share amounts are the same for Class A, Class B and Class
C common stock because the holders of each class are legally
entitled to equal per share distributions whether through dividend
or distribution. Further, as we assume the conversion of Class B
and Class C common shares into Class A common shares for the
Class A diluted net income (loss) per share computation, the
net income (loss) is equal to total net income (loss) for that
computation.
The following table sets forth the computation of basic and diluted
net income (loss) per share of common stock (in thousands, except
per share data):
Three Months Ended
September 30,
2015 2014
Class Class Class Class Class Class
A B C A B C
(unaudited)
BASIC:
Net income (loss) attributable to common stockholders $ 2,607 377 68 $ (48,121 ) $ (7,613 ) $ (1,324 )
Weighted-average common shares outstanding 786,768 113,831 20,517 745,558 117,946 20,517
Basic net income (loss) per share $ 0.00 $ 0.00 $ 0.00 $ (0.06 ) $ (0.06 ) $ (0.06 )
DILUTED:
Net income (loss) attributable to common stockholders $ 2,607 377 68 $ (48,121 ) $ (7,613 ) $ (1,324 )
Reallocation of net income (loss) as a result of conversion of
Class C shares to Class A shares 68
—
— (1,324 )
—
—
Reallocation of net income (loss) as a result of conversion of
Class B shares to Class A shares 377
—
— (7,613 )
—
—
Reallocation of net income (loss) to Class B and Class C shares
— 27 (1 )
—
—
—
Net income (loss) attributable to common stockholders-diluted $ 3,052 $ 404 $ 67 $ (57,058 ) $ (7,613 ) $ (1,324 )
Weighted-average common shares outstanding-basic 786,768 113,831 20,517 745,558 117,946 20,517
Conversion of Class C to Class A common shares 20,517
—
— 20,517
—
—
Conversion of Class B to Class A common shares 113,831
—
— 117,946
—
—
Weighted-average effect of dilutive securities:
Stock options and employee stock purchase plan 11,994 10,446
—
—
—
—
ZSUs 6,922 63
—
—
—
—
Weighted-average common shares outstanding-diluted 940,032 124,340 20,517 884,021 117,946 20,517
Diluted net income (loss) per share $ 0.00 $ 0.00 $ 0.00 $ (0.06 ) $ (0.06 ) $ (0.06 )
Nine Months Ended
September 30,
2015 2014
Class Class Class Class Class Class
A B C A B C
(unaudited)
BASIC:
Net income (loss) attributable to common stockholders $ (59,922 ) $ (8,806 ) $ (1,584 ) $ (151,292 ) $ (25,215 ) $ (4,267 )
Weighted-average common shares outstanding 775,926 114,026 20,517 727,425 121,236 20,517
Basic net income per share $ (0.08 ) $ (0.08 ) $ (0.08 ) $ (0.21 ) $ (0.21 ) $ (0.21 )
DILUTED:
Net income (loss) attributable to common stockholders $ (59,922 ) $ (8,806 ) $ (1,584 ) $ (151,292 ) $ (25,215 ) $ (4,267 )
Reallocation of net income (loss) as a result of conversion of
Class C shares to Class A shares (1,584 )
—
— (4,267 )
—
—
Reallocation of net income (loss) as a result of conversion of
Class B shares to Class A shares (8,806 )
—
— (25,215 )
—
—
Net income (loss) attributable to common stockholders-diluted $ (70,312 ) $ (8,806 ) $ (1,584 ) $ (180,774 ) $ (25,215 ) $ (4,267 )
Weighted-average common shares outstanding-basic 775,926 114,026 20,517 727,425 121,236 20,517
Conversion of Class C to Class A common shares outstanding 20,517
—
— 20,517
—
—
Conversion of Class B to Class A common shares outstanding 114,026
—
— 121,236
—
—
Number of shares used in diluted net income (loss) per share 910,469 114,026 20,517 869,178 121,236 20,517
Diluted net income (loss) per share $ (0.08 ) $ (0.08 ) $ (0.08 ) $ (0.21 ) $ (0.21 ) $ (0.21 )
The following weighted-average equity awards were excluded from the
calculation of diluted net income (loss) per share because their
effect would have been anti-dilutive for the periods presented (in
thousands):
Three Months Ended September 30,
Nine Months Ended September 30,
2015 2014 2015 2014
Stock options and employee stock purchase plan 9,308 42,726 30,974 43,206
Restricted shares 7,791 13,763 9,102 12,333
ZSUs 40,445 51,550 64,056 56,484
Total 57,544 108,039 104,132 112,023</t>
  </si>
  <si>
    <t>Commitments and Contingencies</t>
  </si>
  <si>
    <t>Commitments and Contingencies Disclosure [Abstract]</t>
  </si>
  <si>
    <t>12. Commitments and Contingencies
Lease Commitments
We have entered into operating leases for facilities, including
data center space. As of September 30, 2015, future minimum
lease payments related to these leases are as follows
(in thousands):
Year ending December 31:
2015 $ 4,871
2016 23,594
2017 14,233
2018 13,104
2019 13,260
2020 and thereafter 21,918
$ 90,980
Other Purchase Commitments
We have entered into several contracts for hosting of data systems
and licensed intellectual property. Future minimum purchase
commitments that have initial or remaining non-cancelable terms as
of September 30, 2015, are as follows (in thousands):
Year ending December 31:
2015 $ 4,417
2016 20,464
2017 13,110
2018 1,382
2019 330
2020 and thereafter 300
$ 40,003
Credit Facility
In June 2013, we amended our existing revolving credit agreement
which we originally executed in July 2011, reducing our maximum
available credit from $1.0 billion to $200 million, and extending
the term through June 2018. Per the terms of our amended agreement,
we paid additional up-front fees of $0.3 million to be amortized
over the remaining extended term of the loan. The interest rate for
the amended credit facility is determined based on a formula using
certain market rates, as described in the amended credit agreement.
Additionally, our minimum quarterly commitment fee was reduced from
$0.6 million per quarter to $0.1 million per quarter based on the
portion of the credit facility that is not drawn down. The
agreement requires us to comply with certain covenants, including
maintaining a minimum capitalization ratio, and maintaining a
minimum cash balance. As of September 30, 2015, we had not
drawn down any amounts under the credit facility and were in
compliance with these covenants.
Legal Matters
On July 30, 2012, a purported securities class action
captioned DeStefano v. Zynga Inc. et al., Case
No. 3:12-cv-04007-JSW, was filed in the United States District
Court for the Northern District of California against the Company,
and certain of our current and former directors, officers, and
executives. Additional purported securities class actions
containing similar allegations were filed in the Northern District.
On September 26, 2012, the court consolidated various of the
class actions as In re Zynga Inc. Securities Litigation, Lead Case
No. 12-cv-04007-JSW. On January 23, 2013, the court
entered an order appointing a lead plaintiff and approving lead
plaintiff’s selection of lead counsel. On April 3, 2013,
the lead plaintiff and another named plaintiff filed a consolidated
complaint. On February 25, 2014, the court granted the
defendants’ motion to dismiss the consolidated complaint and
provided plaintiffs leave to file an amended complaint.
The lead plaintiff filed a First Amended Complaint on
March 31, 2014. The First Amended Complaint alleges that the
defendants violated the federal securities laws by issuing false or
misleading statements regarding the Company’s business and
financial projections. The plaintiffs seek to represent a class of
persons who purchased or otherwise acquired the Company’s
securities between February 14, 2012 and July 25, 2012.
The First Amended Complaint asserts claims for unspecified damages,
and an award of costs and expenses to the putative class, including
attorneys’ fees. On March 25, 2015, the Court issued an
order denying the defendants’ motion to dismiss the First
Amended Complaint. On April 28, 2015, the Court denied the
defendants’ motion for leave to seek reconsideration of that
order.
On June 12, 2015, the Court entered a scheduling order setting
certain pretrial deadlines leading up to a hearing on any
dispositive motions scheduled for May 12, 2017. On
June 24, 2015, pursuant to a stipulation among the parties,
the consolidated class actions were reassigned to Magistrate Judge
Jacqueline Scott Corley for all further proceedings.
Pursuant to court order, a mediation session was conducted before
the Honorable Edward Infante (Ret.) on August 4,
2015. The parties reached an agreement in principle to settle
In re Zynga Inc. Securities Litigation as to all defendants for
$23.0 million. The parties negotiated and executed a final
stipulation of settlement and on October 2, 2015, lead
plaintiff’s counsel filed an unopposed motion for preliminary
approval of the settlement. In response to issues raised by the
Court at an October 8, 2015 and in an October 9, 2015
order, on October 15, 2015, lead plaintiff’s counsel
revised the papers in support of preliminary approval and filed a
supplemental submission in support of lead plaintiff’s
unopposed motion for preliminary approval of the settlement. On
October 27, 2015, the Court granted preliminary approval of
the class action settlement. The settlement, which is subject to
notice to the class and further court approval at a final fairness
hearing scheduled on January 28, 2016, would be funded
entirely by insurance and lead to the dismissal of all claims
against the defendants. Accordingly there would be no impact
to Zynga’s financial statements if the final settlement is
consistent with the current agreement. Given its preliminary
nature, it remains possible that the settlement may not result in a
final settlement, and that the assessment of the possibility of
loss or adverse effect on our financial condition, if any, could
therefore change in the near term.
In addition, a purported securities class action captioned Reyes v.
Zynga Inc., et al. was filed on August 1, 2012, in San
Francisco County Superior Court. Subsequent to various proceedings,
on February 11, 2015, the court granted plaintiff’s
request for voluntary dismissal of the action with prejudice as to
the named plaintiff’s claims and without prejudice as to the
claims of any other members of the proposed class.
On April 4, 2013, a purported class action captioned Lee v.
Pincus, et al. was filed in the Court of Chancery of the State of
Delaware against the Company, and certain of our current and former
directors, officers, and executives. The complaint alleges that the
defendants breached fiduciary duties in connection with the release
of certain lock-up agreements entered into in connection with the
Company’s initial public offering. The plaintiff seeks to
represent a class of certain of the Company’s shareholders
who were subject to the lock-up agreements and who were not
permitted to sell shares in an April 2012 secondary offering. On
January 17, 2014, the plaintiff filed an amended complaint. On
March 6, 2014, the defendants filed motions to dismiss the
amended complaint and a motion to stay discovery while the motions
to dismiss were pending. On November 14, 2014, the court
denied the motion to dismiss brought by Zynga and the directors and
granted the motion to dismiss brought by the underwriters who had
been named as defendants. The Court endorsed a stipulation setting
a briefing schedule for plaintiff’s motion for class
certification. Plaintiff’s motion was filed on July 13,
2015. Briefing on the motion for class certification is complete
and a hearing has been scheduled for November 20, 2015. On
June 24, 2015, certain of the defendants filed a motion for
relief from the court’s November 14, 2014 decision
denying the defendants’ motion to dismiss the complaint.
Briefing on the motion for relief from the court’s
November 14, 2014 decision is complete. A hearing date
has not been set. On August 19, 2015 the parties agreed to
voluntarily dismiss three individual director defendants from the
case. Although it is reasonably possible that our assessment of the
possibility of loss could change in the near term due to one or
more confirming events, the Company believes it has meritorious
defenses in the Lee v. Pincus class action and will vigorously
defend this action. Furthermore, given that we are in the early
stages of the litigation process, we are unable to estimate the
range of potential loss, if any.
Since August 3, 2012, nine stockholder derivative lawsuits
have been filed in State or Federal courts in California and
Delaware purportedly on behalf of the Company against certain
current and former directors and executive officers of the Company.
The derivative plaintiffs allege that the defendants breached their
fiduciary duties and violated California Corporations Code section
25402 in connection with our initial public offering in December
2011, secondary offering in April 2012, and allegedly made false or
misleading statements regarding the Company’s business and
financial projections.
Beginning on August 3, 2012, three of the actions were filed
in San Francisco County Superior Court. On October 2, 2012,
the court consolidated those three actions as In re Zynga
Shareholder Derivative Litigation, Lead Case CGC-12-522934. On
March 14, 2013, the plaintiffs filed a First Amended Complaint
in that consolidated California state action. On March 21,
2013, the court endorsed a stipulation among the parties staying
the action pending the ruling on the motion to dismiss in the
federal securities class action described above. On March 24,
2014, the court endorsed a stipulation among the parties staying
the action pending a ruling on a motion to dismiss the First
Amended Complaint in the federal securities class action.
April 24, 2015, the court endorsed a stipulation among the
parties staying the action until the Delaware Chancery Court rules
on the defendants’ motion to stay or dismiss (discussed
below).
Beginning on August 16, 2012, four stockholder derivative
actions were filed in the United States District Court for the
Northern District of California. On December 3, 2012, the
court consolidated these four actions as In re Zynga Inc.
Derivative Litigation, Lead Case No. 12-CV-4327-JSW. On
March 11, 2013, the court endorsed a stipulation among the
parties staying the action pending the ruling on the motion to
dismiss in the federal securities class action described above. On
March 21, 2014, the court issued an order continuing the stay
pending a ruling on a motion to dismiss the First Amended Complaint
in the federal securities class action. On April 27, 2015, the
court endorsed a stipulation among the parties staying the action
until the Delaware Chancery Court rules on the defendants’
motion to stay or dismiss (discussed below).
On April 4, 2014, a derivative action was filed in the Court
of Chancery of the State of Delaware entitled Sandys v. Pincus, et
al. Case No. 9512-CB. On December 9, 2014, the defendants
filed a motion to stay or dismiss the action. Briefing on the
motion to stay or dismiss is complete. A hearing on the motion has
been scheduled for November 17, 2015.
The derivative actions include claims for, among other things,
unspecified damages in favor of the Company, certain corporate
actions to purportedly improve the Company’s corporate
governance, and an award of costs and expenses to the derivative
plaintiffs, including attorneys’ fees. We believe that the
plaintiffs in the derivative actions lack standing to pursue
litigation on behalf of Zynga. Because the derivative actions are
in the early stages of the litigation process, we are not in a
position to assess whether any loss or adverse effect on our
financial condition is probable or remote or to estimate the range
of potential loss, if any.
The Company is, at various times, also party to various other legal
proceedings and claims which arise in the ordinary course of
business. In addition, we may receive notifications alleging
infringement of patent or other intellectual property rights.
Adverse results in any such litigation, legal proceedings or claims
may include awards of substantial monetary damages, costly royalty
or licensing agreements, or orders preventing us from offering
certain games, features, or services, and may also result in
changes in our business practices, which could result in additional
costs or a loss of revenue for us and could otherwise harm our
business. Although the results of such litigation cannot be
predicted with certainty, we believe that the amount or range of
reasonably possible losses related to such pending or threatened
litigation will not have a material adverse effect on our business,
operating results, cash flows, or financial condition should such
litigation be resolved unfavorably. We recognize legal expenses as
incurred.</t>
  </si>
  <si>
    <t>Geographical Information</t>
  </si>
  <si>
    <t>Segment Reporting [Abstract]</t>
  </si>
  <si>
    <t>13. Geographical Information
The following represents our revenue based on the geographic
location of our players (in thousands):
Revenue
Three Months Ended
Nine Months Ended
September 30, September 30,
2015 2014 2015 2014
United States $ 131,542 $ 110,308 $ 379,103 $ 301,168
All other countries (1) 64,195 66,303 199,845 196,695
Total revenue $ 195,737 $ 176,611 $ 578,948 $ 497,863
(1) No country exceeded 10% of our total
revenue for any periods presented.
The following represents our property and equipment, net by
location (in thousands):
Property and equipment, net
September 30,
December 31,
2015 2014
United States $ 276,893 $ 294,708
All other countries 3,642 3,211
Total property and equipment, net $ 280,535 $ 297,919</t>
  </si>
  <si>
    <t>Subsequent Events</t>
  </si>
  <si>
    <t>Subsequent Events [Abstract]</t>
  </si>
  <si>
    <t>14. Subsequent Events
Share Repurchase Program
In October 2015, our Board of Directors authorized a share
repurchase program of up to $200 million of our outstanding
Class A common stock that remains in effect until October
2017. The timing and amount of any stock repurchases will be
determined based on market conditions, share price and other
factors. The program does not require us to repurchase any specific
number of shares of our Class A common stock, and may be
modified, suspended or terminated at any time without notice. The
stock repurchase program will be funded from existing cash on hand.
In connection with the share repurchase program, the Company may
adopt one or more plans pursuant to the provisions of Rule 10b5-1
under the Securities Exchange Act of 1934. Share repurchases under
these authorizations may be made through a variety of methods,
which may include open market purchases, privately negotiated
transactions, block trades, accelerated share repurchase
transactions, or by any combination of such methods. Repurchases of
our Class A common stock in the open market could result in
increased volatility in our stock price. There is no guarantee that
we will do any share repurchases under the program or otherwise in
the future.
Changes in Executive Team
On November 3, 2015, Chief Financial Officer David Lee announced
his resignation as CFO effective immediately and his departure from
the company on December 11, 2015. Zynga has initiated a search for
a replacement CFO and until a new CFO is appointed, Michelle
Quejado, Zynga’s Chief Accounting Officer, will serve as
interim CFO effective immediately.</t>
  </si>
  <si>
    <t>Overview and Summary of Significant Accounting Policies (Policies)</t>
  </si>
  <si>
    <t>Basis of Presentation and Consolidation</t>
  </si>
  <si>
    <t>Basis of Presentation and Consolidation
The accompanying consolidated financial statements are presented in
accordance with United States generally accepted accounting
principles (“U.S. GAAP”). The consolidated financial
statements include the operations of us and our wholly-owned
subsidiaries. All significant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4.</t>
  </si>
  <si>
    <t>Unaudited Interim Financial Information</t>
  </si>
  <si>
    <t>Unaudited Interim Financial Information
The accompanying interim consolidated balance sheet as of
September 30, 2015, the interim consolidated statements of
operations, the interim consolidated statements of comprehensive
income (loss) for the three and nine months ended
September 30, 2015 and 2014, the interim consolidated
statements of cash flows for the nine months ended
September 30, 2015 and 2014 and the related footnote
disclosures are unaudited. These unaudited consolidated interim
financial statements have been prepared in accordance with U.S.
GAAP. In management’s opinion, the unaudited consolidated
interim financial statements have been prepared on the same basis
as the audited consolidated financial statements and include all
adjustments of a normal recurring nature necessary for the fair
presentation of the Company’s statement of financial position
and operating results for the periods presented. The results for
the three and nine months ended September 30, 2015 are not
necessarily indicative of the results expected for the full fiscal
year or any other future period.</t>
  </si>
  <si>
    <t>Use of Estimates</t>
  </si>
  <si>
    <t>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expense and evaluation of goodwill,
intangible assets, and long-lived assets for impairment. Actual
results could differ materially from those estimates.
Changes in our estimated average life of durable virtual goods
during the three and nine months ended September 30, 2015 for
various games resulted in an increase in revenue and income from
continuing operations of $7.4 million and $8.2 million,
respectively, which is the result of adjusting the remaining
recognition period of deferred revenue generated in prior periods
at the time of a change in estimate. We also recorded $9.9 million
of revenue and income from continuing operations in the nine months
ended September 30, 2015 due to changes in our estimated
average life of durable goods for games that have been discontinued
as there is no further service obligation after the closure of
these games. These changes in estimates and discontinuance of games
resulted in a $0.01 per share and $0.02 per share impact on our
reported earnings per share for the three and nine months ended
September 30, 2015, respectively.</t>
  </si>
  <si>
    <t>Accounting Policy Updates</t>
  </si>
  <si>
    <t>Accounting Policy Updates
In September 2015, the Financial Accounting Standards Board
(“FASB”) issued an Accounting Standards Update
(“ASU”) which requires an acquirer in a business
combination to recognize measurement-period adjustments during the
period in which adjustment amounts are determined rather than
retrospectively, including the effect on earnings of any amounts
that would have been recorded in previous periods if the accounting
had been completed as of the acquisition date. This standard will
be applied prospectively to adjustments to provisional amounts that
occur after the effective date. This standard will be effective for
the Company beginning in the first quarter of 2016; however, early
adoption is permitted. We do not expect this standard to have a
material impact on our financial statements.
In May 2014, the FASB issued ASU 2014-09, “ Revenue from
Contracts with Customers Revenue Recognition (Topic 605)</t>
  </si>
  <si>
    <t>Fair Value of Financial Instruments</t>
  </si>
  <si>
    <t>Our financial instruments consist of cash equivalents, short-term
and long-term marketable securities and accounts receivable.
Accounts receivable, net is stated at its carrying value, which
approximates fair value.
Cash equivalents and short-term and long-term marketable
securities, consisting of money market funds, U.S. government and
government agency debt securities, municipal securities and
corporate debt securities, are carried at fair value, which is
defined as an exit price, representing the amount that would be
received to sell an asset or paid to transfer a liability in an
orderly transaction between knowledgeable and willing market
participants.
Our contingent consideration liability represents the estimated
fair value of the additional consideration payable in connection
with our acquisitions of Spooky Cool Labs LLC (“Spooky Cool
Labs”) and Rising Tide Games, Inc. (“Rising Tide
Games”). The amount payable is contingent upon the
achievement of certain performance milestones. We estimated the
acquisition date fair value of the contingent consideration payable
using discounted cash flow models, and applied a discount rate that
appropriately captured a market participant’s view of the
risk associated with the obligations. The significant unobservable
inputs used in the fair value measurement of the
acquisition-related contingent consideration payable were
forecasted future cash flows and the timing of those cash flows.
Significant changes in actual and forecasted future cash flows may
result in significant charges or benefits to our future operating
expenses.
In the first quarter of 2015, we executed an amended agreement with
Spooky Cool Labs. Under the terms of the amended agreement, the
maximum amount payable by us is $58.8 million, which includes $53.8
million of contingent consideration and $5.0 million related to
bonuses. We paid $53.8 million in the first quarter of 2015 and
$5.0 million in the second quarter of 2015 to fully settle the
contingent consideration liability balance and bonuses related to
Spooky Cool Labs.</t>
  </si>
  <si>
    <t>Fair Value Measurement</t>
  </si>
  <si>
    <t>Fair value is a market-based measurement that should be determined
based on assumptions that knowledgeable and willing market
participants would use in pricing an asset or liability. The
valuation techniques used to measure the fair value of the
Company’s debt instruments and all other financial
instruments, all of which have counterparties with high credit
ratings, were valued based on quoted market prices or model driven
valuations using significant inputs derived from or corroborated by
observable market data. We use a three-tier value hierarchy, which
prioritizes the inputs used in measuring fair value as follows:
Level 1 — Observable inputs that reflect quoted prices
(unadjusted) for identical assets or liabilities in active
markets.
Level 2 — Includes inputs, other than Level 1 inputs, that
are directly or indirectly observable in the marketplace.
Level 3 — Unobservable inputs that are supported by little or
no market activity.</t>
  </si>
  <si>
    <t>Marketable Securities (Tables)</t>
  </si>
  <si>
    <t>Summary of Available-for-Sale Investments</t>
  </si>
  <si>
    <t>The following tables summarize our amortized cost, gross unrealized
gains and losses and fair value of our available-for-sale
investments in marketable securities (in thousands):
September 30, 2015
Gross Gross
Amortized
Unrealized
Unrealized
Aggregate
Cost Gains Losses Fair Value
U.S. government and government agency debt securities $ 196,828 $ 86 $ (1 ) $ 196,913
Corporate debt securities 214,276 50 (23 ) 214,303
Total $ 411,104 $ 136 $ (24 ) $ 411,216
December 31, 2014
Gross Gross
Amortized
Unrealized
Unrealized
Aggregate
Cost Gains Losses Fair Value
U.S. government and government agency debt securities $ 405,049 $ 68 $ (135 ) $ 404,982
Corporate debt securities 611,950 39 (365 ) 611,624
Total $ 1,016,999 $ 107 $ (500 ) $ 1,016,606</t>
  </si>
  <si>
    <t>Fair Value of Available-for-Sale Marketable Securities by Contractual Maturities</t>
  </si>
  <si>
    <t>The estimated fair value of available-for-sale marketable
securities, classified by their contractual maturities was as
follows (in thousands):
September 30, 2015
Due within one year $ 406,701
After one year through three years 4,515
Total $ 411,216</t>
  </si>
  <si>
    <t>Fair Value Measurements (Tables)</t>
  </si>
  <si>
    <t>Fair Value Assets Measured on Recurring Basis</t>
  </si>
  <si>
    <t>The composition of our financial instruments among the three Levels
of the fair value hierarchy are as follows (in thousands):
September 30, 2015
Level 1 Level 2 Level 3 Total
Assets:
Money market funds (1) $ 475,383 $
— $
— $ 475,383
U.S. government and government agency debt securities
— 196,913
— 196,913
Corporate debt securities
— 332,276
— 332,276
Total $ 475,383 $ 529,189 $
— $ 1,004,572
Liabilities:
Contingent consideration $
— $
— $ 21,778 $ 21,778
December 31, 2014
Level 1 Level 2 Level 3 Total
Assets:
Money market funds (1) $ 41,595 $
— $
— $ 41,595
U.S. government and government agency debt securities
— 404,982
— 404,982
Corporate debt securities
— 611,624
— 611,624
Total $ 41,595 $ 1,016,606 $
— $ 1,058,201
Liabilities:
Contingent consideration $
— $
— $ 44,420 $ 44,420
(1) Includes amounts classified as cash
and cash equivalents.</t>
  </si>
  <si>
    <t>Property and Equipment (Tables)</t>
  </si>
  <si>
    <t>Components of Property and Equipment</t>
  </si>
  <si>
    <t>Property and equipment consist of the following (in thousands):
September 30,
December 31,
2015 2014
Computer equipment $ 120,586 $ 141,946
Software 32,108 31,778
Land 89,130 89,130
Building 195,296 194,574
Furniture and fixtures 10,794 10,616
Leasehold improvements 10,626 9,694
458,540 477,738
Less accumulated depreciation (178,005 ) (179,819 )
Total property and equipment, net $ 280,535 $ 297,919</t>
  </si>
  <si>
    <t>Acquisitions (Tables)</t>
  </si>
  <si>
    <t>Rising Tide Games [Member]</t>
  </si>
  <si>
    <t>Schedule of Purchase Price Allocation</t>
  </si>
  <si>
    <t>The following table summarizes the purchase date fair value of net
tangible and intangible assets acquired from Rising Tide Games (in
thousands, unaudited):
Total
Developed technology, useful life of 5 years $ 27,000
Net tangible assets acquired (liabilities assumed) 2,445
Goodwill 25,050
Deferred tax liabilities (10,300 )
Total $ 44,195</t>
  </si>
  <si>
    <t>Goodwill and Other Intangible Assets (Tables)</t>
  </si>
  <si>
    <t>Schedule of Goodwill</t>
  </si>
  <si>
    <t>Changes in the carrying value of goodwill from December 31,
2014 to September 30, 2015 are as follows (in thousands):
Goodwill – December 31, 2014 $ 650,778
Additions 25,050
Foreign currency translation adjustments (1) (11,292 )
Goodwill adjustments (2) 2,659
Goodwill – September 30, 2015 $ 667,195
(1) The decrease is primarily related to
translation losses on goodwill associated with the acquisition of
NaturalMotion denominated in British pounds.
(2) Includes the impact of adjustments to
goodwill resulting from changes in net assets (liabilities)
acquired (assumed) and other adjustments, pursuant to our business
combinations policy.</t>
  </si>
  <si>
    <t>Acquisition-Related Intangible Assets</t>
  </si>
  <si>
    <t>The details of our acquisition-related intangible assets as of
September 30, 2015 are as follows (in thousands):
September 30, 2015
Gross Carrying Accumulated Net Book Value
Developed technology $ 176,562 $ (112,474 ) $ 64,088
Trademarks, branding and domain names 16,292 (8,938 ) 7,354
Acquired lease intangibles 5,708 (4,653 ) 1,055
Total $ 198,562 $ (126,065 ) $ 72,497
The details of our acquisition-related intangible assets as of
December 31, 2014 are as follows (in thousands):
December 31, 2014
Gross Carrying Accumulated Net Book Value
Developed technology $ 151,376 $ (94,560 ) $ 56,816
Trademarks, branding and domain names 16,292 (7,861 ) 8,431
Acquired lease intangibles 5,708 (4,094 ) 1,614
Total $ 173,376 $ (106,515 ) $ 66,861</t>
  </si>
  <si>
    <t>Schedule of Finite Lived Intangible Assets Future Amortization Expense</t>
  </si>
  <si>
    <t>As of September 30, 2015, future amortization expense related
to the intangible assets is expected to be recognized as shown
below (in thousands):
Year ending December 31:
2015 $ 7,815
2016 29,567
2017 11,330
2018 and thereafter 17,665
Total $ 66,377</t>
  </si>
  <si>
    <t>Other Current Liabilities (Tables)</t>
  </si>
  <si>
    <t>Schedule of Other Current Liabilities</t>
  </si>
  <si>
    <t>Other current liabilities consist of the following (in
thousands):
September 30,
December 31,
2015 2014
Accrued accounts payable 24,417 17,542
Accrued compensation liability 11,050 26,113
Accrued restructuring liability 5,212 7,214
Other current liabilities 18,862 20,955
Accrued escrow for acquisitions
— 47,906
Contingent consideration liability
— 44,420
Total other current liabilities $ 59,541 $ 164,150</t>
  </si>
  <si>
    <t>Restructuring (Tables)</t>
  </si>
  <si>
    <t>Summary of Historical Restructuring Liability</t>
  </si>
  <si>
    <t>The following table presents the activity for the three months
ended June 30, 2015 and the three and nine months ended
September 30, 2015 related to the Q2 2015 restructuring plan
(in thousands):
Three Months Ended Nine Months Ended
June 30, 2015 September 30, 2015 September 30, 2015
Restructuring liability - beginning of period $
— $ 1,860 $
—
Restructuring expense and adjustments 12,282 367 12,649
Cash payments (10,422 ) (1,736 ) (12,158 )
Restructuring liability (Q2 2015 Plan) - end of period $ 1,860 $ 491 $ 491
The following table presents the activity for the three months
ended March 31, 2015 and June 30, 2015 and the nine
months ended September 30, 2015 related to the Q1 2015
restructuring plan (in thousands):
Three Months Ended Nine Months Ended
March 31, 2015 June 30, 2015 September 30, 2015
Restructuring liability - beginning of period $
— $ 330 $
—
Restructuring expense and adjustments 3,241 542 3,783
Cash payments (2,911 ) (872 ) (3,783 )
Restructuring liability (Q1 2015 Plan) - end of period $ 330 $
— $
—
Q1 2014 Restructuring Plan
The following table presents the activity for the three months
ended March 31, 2015 and June 30, 2015 and the three and
nine months ended September 30, 2015 related to the Q1 2014
restructuring plan (in thousands):
Three Months Ended Nine Months Ended
March 31, 2015 June 30, 2015 September 30, 2015 September 30, 2015
Restructuring liability - beginning of period $ 10,009 $ 8,082 $ 6,663 $ 10,009
Restructuring expense and adjustments 189 30 33 252
Cash payments (2,116 ) (1,449 ) (1,491 ) (5,056 )
Restructuring liability (Q1 2014 Plan) - end of period $ 8,082 $ 6,663 $ 5,205 $ 5,205
Other Plans
The following table presents the activity for the three months
ended March 31, 2015 and June 30, 2015 and the three and
nine months ended September 30, 2015 related to all other
remaining historical restructuring plans from prior years (in
thousands):
Three Months Ended Nine Months Ended
March 31, 2015 June 30, 2015 September 30, 2015 September 30, 2015
Restructuring liability - beginning of period $ 2,857 $ 1,957 $ 1,933 $ 2,857
Restructuring expense and adjustments 31
— 19 50
Cash payments (931 ) (24 ) (1,168 ) (2,123 )
Restructuring liability (2013 Plan) - end of period $ 1,957 $ 1,933 $ 784 $ 784</t>
  </si>
  <si>
    <t>Stockholders' Equity (Tables)</t>
  </si>
  <si>
    <t>Stock-Based Expense Related to Grants of Employee and Consultant Stock Options, Restricted Stock and Restricted Stock Units (ZSUs)</t>
  </si>
  <si>
    <t>We recorded stock-based expense related to grants of employee and
consultant stock options, restricted stock and restricted stock
units (“ZSUs”) in our consolidated statements of
operations as follows (in thousands):
Three Months Ended September 30, 2015
Nine Months Ended September 30, 2015
2015 2014 2015 2014
Cost of revenue $ 991 $ 1,110 $ 2,835 $ 3,391
Research and development 22,308 24,281 70,485 60,293
Sales and marketing 2,045 1,187 5,181 4,505
General and administrative 5,092 9,717 21,302 25,279
Total stock-based expense $ 30,436 $ 36,295 $ 99,803 $ 93,468</t>
  </si>
  <si>
    <t>Schedule of Share Based Compensation Stock Option Activity</t>
  </si>
  <si>
    <t>The following table shows stock option activity for the nine months
ended September 30, 2015 (in thousands, except
weighted-average exercise price and weighted-average contractual
term):
Outstanding Options
Weighted-
Aggregate
Weighted-
Average
Intrinsic Value of Average
Exercise Stock
Options
Contractual Term
Stock Options Price Outstanding (in years)
Balance as of December 31, 2014 39,460 $ 2.22 $ 47,347 6.74
Granted 300 2.99
Forfeited and cancelled (11,355 ) 3.37
Exercised (3,071 ) 0.46
Balance as of September 30, 2015 25,334 $ 1.93 $ 31,980 5.71</t>
  </si>
  <si>
    <t>Schedule of Share Based Compensation Restricted Stock Units Award Activity</t>
  </si>
  <si>
    <t>The following table shows a summary of ZSU activity for the nine
months ended September 30, 2015 (in thousands, except
weighted-average grant date fair value):
Outstanding ZSUs
Weighted-
Aggregate
Average Grant Date
Intrinsic Value of
Shares Fair Value Unvested ZSUs
Unvested as of December 31, 2014 69,883 $ 3.64 $ 185,889
Granted 33,747 2.80
Vested (21,015 ) 4.04
Forfeited and cancelled (21,717 ) 3.22
Unvested as of September 30, 2015 60,898 $ 3.18 $ 138,847</t>
  </si>
  <si>
    <t>Schedule of Accumulated Other Comprehensive Income Loss</t>
  </si>
  <si>
    <t>The following table shows a summary of changes in accumulated other
comprehensive income by component for the three and nine months
ended September 30, 2015 (in thousands):
Foreign Currency Unrealized Gains Total
Balance as of June 30, 2015 $ (24,669 ) $ (16 ) $ (24,685 )
Other comprehensive income (loss) before reclassifications (16,858 ) 130 (16,728 )
Amounts reclassified from accumulated other
comprehensive income
— (1 ) (1 )
Net current-period other comprehensive income (loss) (16,858 ) 129 (16,729 )
Balance as of September 30, 2015 $ (41,527 ) 113 (41,414 )
Foreign Currency Unrealized Gains Total
Balance as of December 31, 2014 $ (28,781 ) $ (394 ) $ (29,175 )
Other comprehensive income (loss) before reclassifications (12,746 ) 540 (12,206 )
Amounts reclassified from accumulated other
comprehensive income
— (33 ) (33 )
Net current-period other comprehensive income (loss) (12,746 ) 507 (12,239 )
Balance as of September 30, 2015 $ (41,527 ) 113 (41,414 )</t>
  </si>
  <si>
    <t>Net Income (Loss) Per Share of Common Stock (Tables)</t>
  </si>
  <si>
    <t>Schedule of Computation of Basic and Diluted Net Income (Loss) Per Share of Common Stock</t>
  </si>
  <si>
    <t>The following table sets forth the computation of basic and diluted
net income (loss) per share of common stock (in thousands, except
per share data):
Three Months Ended
September 30,
2015 2014
Class Class Class Class Class Class
A B C A B C
(unaudited)
BASIC:
Net income (loss) attributable to common stockholders $ 2,607 377 68 $ (48,121 ) $ (7,613 ) $ (1,324 )
Weighted-average common shares outstanding 786,768 113,831 20,517 745,558 117,946 20,517
Basic net income (loss) per share $ 0.00 $ 0.00 $ 0.00 $ (0.06 ) $ (0.06 ) $ (0.06 )
DILUTED:
Net income (loss) attributable to common stockholders $ 2,607 377 68 $ (48,121 ) $ (7,613 ) $ (1,324 )
Reallocation of net income (loss) as a result of conversion of
Class C shares to Class A shares 68
—
— (1,324 )
—
—
Reallocation of net income (loss) as a result of conversion of
Class B shares to Class A shares 377
—
— (7,613 )
—
—
Reallocation of net income (loss) to Class B and Class C shares
— 27 (1 )
—
—
—
Net income (loss) attributable to common stockholders-diluted $ 3,052 $ 404 $ 67 $ (57,058 ) $ (7,613 ) $ (1,324 )
Weighted-average common shares outstanding-basic 786,768 113,831 20,517 745,558 117,946 20,517
Conversion of Class C to Class A common shares 20,517
—
— 20,517
—
—
Conversion of Class B to Class A common shares 113,831
—
— 117,946
—
—
Weighted-average effect of dilutive securities:
Stock options and employee stock purchase plan 11,994 10,446
—
—
—
—
ZSUs 6,922 63
—
—
—
—
Weighted-average common shares outstanding-diluted 940,032 124,340 20,517 884,021 117,946 20,517
Diluted net income (loss) per share $ 0.00 $ 0.00 $ 0.00 $ (0.06 ) $ (0.06 ) $ (0.06 )
Nine Months Ended
September 30,
2015 2014
Class Class Class Class Class Class
A B C A B C
(unaudited)
BASIC:
Net income (loss) attributable to common stockholders $ (59,922 ) $ (8,806 ) $ (1,584 ) $ (151,292 ) $ (25,215 ) $ (4,267 )
Weighted-average common shares outstanding 775,926 114,026 20,517 727,425 121,236 20,517
Basic net income per share $ (0.08 ) $ (0.08 ) $ (0.08 ) $ (0.21 ) $ (0.21 ) $ (0.21 )
DILUTED:
Net income (loss) attributable to common stockholders $ (59,922 ) $ (8,806 ) $ (1,584 ) $ (151,292 ) $ (25,215 ) $ (4,267 )
Reallocation of net income (loss) as a result of conversion of
Class C shares to Class A shares (1,584 )
—
— (4,267 )
—
—
Reallocation of net income (loss) as a result of conversion of
Class B shares to Class A shares (8,806 )
—
— (25,215 )
—
—
Net income (loss) attributable to common stockholders-diluted $ (70,312 ) $ (8,806 ) $ (1,584 ) $ (180,774 ) $ (25,215 ) $ (4,267 )
Weighted-average common shares outstanding-basic 775,926 114,026 20,517 727,425 121,236 20,517
Conversion of Class C to Class A common shares outstanding 20,517
—
— 20,517
—
—
Conversion of Class B to Class A common shares outstanding 114,026
—
— 121,236
—
—
Number of shares used in diluted net income (loss) per share 910,469 114,026 20,517 869,178 121,236 20,517
Diluted net income (loss) per share $ (0.08 ) $ (0.08 ) $ (0.08 ) $ (0.21 ) $ (0.21 ) $ (0.21 )</t>
  </si>
  <si>
    <t>Weighted Average Employee Equity Awards</t>
  </si>
  <si>
    <t>The following weighted-average equity awards were excluded from the
calculation of diluted net income (loss) per share because their
effect would have been anti-dilutive for the periods presented (in
thousands):
Three Months Ended September 30,
Nine Months Ended September 30,
2015 2014 2015 2014
Stock options and employee stock purchase plan 9,308 42,726 30,974 43,206
Restricted shares 7,791 13,763 9,102 12,333
ZSUs 40,445 51,550 64,056 56,484
Total 57,544 108,039 104,132 112,023</t>
  </si>
  <si>
    <t>Commitments and Contingencies (Tables)</t>
  </si>
  <si>
    <t>Schedule of Future Minimum Lease Payments for Operating Leases</t>
  </si>
  <si>
    <t>As of September 30, 2015, future minimum lease payments
related to these leases are as follows (in thousands):
Year ending December 31:
2015 $ 4,871
2016 23,594
2017 14,233
2018 13,104
2019 13,260
2020 and thereafter 21,918
$ 90,980</t>
  </si>
  <si>
    <t>Schedule of Future Minimum Purchase Commitments</t>
  </si>
  <si>
    <t>We have entered into several contracts for hosting of data systems
and licensed intellectual property. Future minimum purchase
commitments that have initial or remaining non-cancelable terms as
of September 30, 2015, are as follows (in thousands):
Year ending December 31:
2015 $ 4,417
2016 20,464
2017 13,110
2018 1,382
2019 330
2020 and thereafter 300
$ 40,003</t>
  </si>
  <si>
    <t>Geographical Information (Tables)</t>
  </si>
  <si>
    <t>Revenue by Geographical Area</t>
  </si>
  <si>
    <t>The following represents our revenue based on the geographic
location of our players (in thousands):
Revenue
Three Months Ended
Nine Months Ended
September 30, September 30,
2015 2014 2015 2014
United States $ 131,542 $ 110,308 $ 379,103 $ 301,168
All other countries (1) 64,195 66,303 199,845 196,695
Total revenue $ 195,737 $ 176,611 $ 578,948 $ 497,863
(1) No country exceeded 10% of our total
revenue for any periods presented.</t>
  </si>
  <si>
    <t>Property and Equipment, Net</t>
  </si>
  <si>
    <t>The following represents our property and equipment, net by
location (in thousands):
Property and equipment, net
September 30,
December 31,
2015 2014
United States $ 276,893 $ 294,708
All other countries 3,642 3,211
Total property and equipment, net $ 280,535 $ 297,919</t>
  </si>
  <si>
    <t>Overview and Summary of Significant Accounting Policies - Additional Information (Detail) - USD ($) $ / shares in Units, $ in Millions</t>
  </si>
  <si>
    <t>Initial offering period</t>
  </si>
  <si>
    <t>Increase in revenue and income from continuing operations</t>
  </si>
  <si>
    <t>Revenue and income from continuing operations</t>
  </si>
  <si>
    <t>Impact on reported earnings per share</t>
  </si>
  <si>
    <t>Marketable Securities - Summary of Available-for-Sale Investments (Detail) - USD ($) $ in Thousands</t>
  </si>
  <si>
    <t>Schedule of Available-for-sale Securities [Line Items]</t>
  </si>
  <si>
    <t>Amortized Cost</t>
  </si>
  <si>
    <t>Gross Unrealized Gains</t>
  </si>
  <si>
    <t>Gross Unrealized Losses</t>
  </si>
  <si>
    <t>Aggregate Fair Value</t>
  </si>
  <si>
    <t>U.S. government and government agency debt securities [Member]</t>
  </si>
  <si>
    <t>Corporate debt securities [Member]</t>
  </si>
  <si>
    <t>Marketable Securities - Fair Value of Available-for-Sale Marketable Securities by Contractual Maturities (Detail) - USD ($) $ in Thousands</t>
  </si>
  <si>
    <t>Marketable Securities [Abstract]</t>
  </si>
  <si>
    <t>Due within one year</t>
  </si>
  <si>
    <t>After one year through three years</t>
  </si>
  <si>
    <t>Marketable Securities - Additional Information (Detail) - USD ($)</t>
  </si>
  <si>
    <t>12 Months Ended</t>
  </si>
  <si>
    <t>Unrealized losses</t>
  </si>
  <si>
    <t>Fair value</t>
  </si>
  <si>
    <t>Available-for-sale securities, continuous unrealized loss position, more than twelve months, fair value</t>
  </si>
  <si>
    <t>Fair Value Measurements - Additional Information (Detail) - USD ($) $ in Millions</t>
  </si>
  <si>
    <t>Jun. 30, 2015</t>
  </si>
  <si>
    <t>Mar. 31, 2015</t>
  </si>
  <si>
    <t>Spooky Cool Labs [Member]</t>
  </si>
  <si>
    <t>Fair Value, Assets and Liabilities Measured on Recurring and Nonrecurring Basis [Line Items]</t>
  </si>
  <si>
    <t>Maximum amount payable</t>
  </si>
  <si>
    <t>Contingent consideration payable</t>
  </si>
  <si>
    <t>Business combination related to bonuses</t>
  </si>
  <si>
    <t>Contingent consideration liability balance and bonuses settled</t>
  </si>
  <si>
    <t>Potential future payments maximum period</t>
  </si>
  <si>
    <t>3 years</t>
  </si>
  <si>
    <t>Fair Value Measurements - Fair Value Assets Measured on Recurring Basis (Detail) - USD ($) $ in Thousands</t>
  </si>
  <si>
    <t>Assets Fair Value Disclosure Recurring</t>
  </si>
  <si>
    <t>Contingent consideration [Member]</t>
  </si>
  <si>
    <t>Liabilities Fair Value Disclosure Recurring</t>
  </si>
  <si>
    <t>Money market funds [Member]</t>
  </si>
  <si>
    <t>Fair value, inputs, Level 1 [Member]</t>
  </si>
  <si>
    <t>Fair value, inputs, Level 1 [Member] | Money market funds [Member]</t>
  </si>
  <si>
    <t>Fair value, inputs, Level 2 [Member]</t>
  </si>
  <si>
    <t>Fair value, inputs, Level 2 [Member] | U.S. government and government agency debt securities [Member]</t>
  </si>
  <si>
    <t>Fair value, inputs, Level 2 [Member] | Corporate debt securities [Member]</t>
  </si>
  <si>
    <t>Fair value, inputs, Level 3 [Member] | Contingent consideration [Member]</t>
  </si>
  <si>
    <t>Property and Equipment - Components of Property and Equipment (Detail) - USD ($) $ in Thousands</t>
  </si>
  <si>
    <t>Property, Plant and Equipment [Line Items]</t>
  </si>
  <si>
    <t>Property and equipment, gross</t>
  </si>
  <si>
    <t>Less accumulated depreciation</t>
  </si>
  <si>
    <t>Total property and equipment, net</t>
  </si>
  <si>
    <t>Computer equipment [Member]</t>
  </si>
  <si>
    <t>Land [Member]</t>
  </si>
  <si>
    <t>Building [Member]</t>
  </si>
  <si>
    <t>Furniture and fixtures [Member]</t>
  </si>
  <si>
    <t>Leasehold improvements [Member]</t>
  </si>
  <si>
    <t>Software [Member]</t>
  </si>
  <si>
    <t>Acquisitions - Additional Information (Detail) - Rising Tide Games [Member] - USD ($) $ in Millions</t>
  </si>
  <si>
    <t>Sep. 11, 2015</t>
  </si>
  <si>
    <t>Business Acquisition [Line Items]</t>
  </si>
  <si>
    <t>Business acquisition, cost of acquired entity</t>
  </si>
  <si>
    <t>Business acquisition, cost of acquired entity, cash paid</t>
  </si>
  <si>
    <t>Business acquisition, cost of acquired entity, fair value of contingent consideration</t>
  </si>
  <si>
    <t>Business acquisition effective date of acquisition</t>
  </si>
  <si>
    <t>Sep. 11,
		2015</t>
  </si>
  <si>
    <t>Potential future payments</t>
  </si>
  <si>
    <t>Acquisitions - Schedule of Purchase Price Allocation (Detail) - USD ($) $ in Thousands</t>
  </si>
  <si>
    <t>Net tangible assets acquired (liabilities assumed)</t>
  </si>
  <si>
    <t>Total</t>
  </si>
  <si>
    <t>Rising Tide Games [Member] | Developed technology [Member]</t>
  </si>
  <si>
    <t>Fair Value, Intangible assets</t>
  </si>
  <si>
    <t>Acquisitions - Schedule of Purchase Price Allocation (Parenthetical) (Detail)</t>
  </si>
  <si>
    <t>Developed technology [Member] | Rising Tide Games [Member]</t>
  </si>
  <si>
    <t>Intangible assets, useful life</t>
  </si>
  <si>
    <t>5 years</t>
  </si>
  <si>
    <t>Goodwill and Other Intangible Assets - Schedule of Goodwill (Detail) $ in Thousands</t>
  </si>
  <si>
    <t>Sep. 30, 2015USD ($)</t>
  </si>
  <si>
    <t>Goodwill [Roll Forward]</t>
  </si>
  <si>
    <t>Goodwill, beginning balance</t>
  </si>
  <si>
    <t>Additions</t>
  </si>
  <si>
    <t>Foreign currency translation adjustments</t>
  </si>
  <si>
    <t>Goodwill adjustments</t>
  </si>
  <si>
    <t>Goodwill, ending balance</t>
  </si>
  <si>
    <t>Goodwill and Other Intangible Assets - Acquisition-Related Intangible Assets (Detail) - USD ($) $ in Thousands</t>
  </si>
  <si>
    <t>Finite-Lived Intangible Assets [Line Items]</t>
  </si>
  <si>
    <t>Gross Carrying Value</t>
  </si>
  <si>
    <t>Accumulated Amortization</t>
  </si>
  <si>
    <t>Net Book Value</t>
  </si>
  <si>
    <t>Developed technology [Member]</t>
  </si>
  <si>
    <t>Trademarks, branding and domain names [Member]</t>
  </si>
  <si>
    <t>Acquired lease intangibles [Member]</t>
  </si>
  <si>
    <t>Goodwill and Other Intangible Assets - Schedule of Finite Lived Intangible Assets Future Amortization Expense (Detail) $ in Thousands</t>
  </si>
  <si>
    <t>Finite-Lived Intangible Assets, Amortization Expense, Maturity Schedule [Abstract]</t>
  </si>
  <si>
    <t>2018 and thereafter</t>
  </si>
  <si>
    <t>Income Taxes - Additional Information (Detail) - USD ($) $ in Millions</t>
  </si>
  <si>
    <t>Mar. 31, 2014</t>
  </si>
  <si>
    <t>Schedule Of Allocation Of Income Tax Expense Benefit [Line Items]</t>
  </si>
  <si>
    <t>Increase (decrease) in income tax expense benefit</t>
  </si>
  <si>
    <t>Changes in estimated jurisdictional mix of earnings</t>
  </si>
  <si>
    <t>Incremental benefit</t>
  </si>
  <si>
    <t>Federal research and development tax credit [Member]</t>
  </si>
  <si>
    <t>Other Current Liabilities - Schedule of Other Current Liabilities (Detail) - USD ($) $ in Thousands</t>
  </si>
  <si>
    <t>Accrued accounts payable</t>
  </si>
  <si>
    <t>Accrued compensation liability</t>
  </si>
  <si>
    <t>Accrued restructuring liability</t>
  </si>
  <si>
    <t>Accrued escrow for acquisitions</t>
  </si>
  <si>
    <t>Contingent consideration liability</t>
  </si>
  <si>
    <t>Total other current liabilities</t>
  </si>
  <si>
    <t>Restructuring - Additional Information (Detail) - USD ($)</t>
  </si>
  <si>
    <t>Restructuring Cost and Reserve [Line Items]</t>
  </si>
  <si>
    <t>Total restructuring charge</t>
  </si>
  <si>
    <t>Cost of revenue [Member]</t>
  </si>
  <si>
    <t>Research and development [Member]</t>
  </si>
  <si>
    <t>Sales and marketing [Member]</t>
  </si>
  <si>
    <t>General and administrative [Member]</t>
  </si>
  <si>
    <t>Q2 2015 Restructuring Plan [Member]</t>
  </si>
  <si>
    <t>Employee severance costs pay and related costs</t>
  </si>
  <si>
    <t>Lease and contract termination costs</t>
  </si>
  <si>
    <t>Stock-based expense reversals</t>
  </si>
  <si>
    <t>Restructuring liability</t>
  </si>
  <si>
    <t>Restructuring liability, expected paid out period</t>
  </si>
  <si>
    <t>3 months 18 days</t>
  </si>
  <si>
    <t>Q1 2015 Restructuring Plan [Member]</t>
  </si>
  <si>
    <t>Q1 2014 Restructuring Plan [Member]</t>
  </si>
  <si>
    <t>1 year 3 months 18 days</t>
  </si>
  <si>
    <t>Other Restructuring Plans [Member]</t>
  </si>
  <si>
    <t>2 years 1 month 6 days</t>
  </si>
  <si>
    <t>Restructuring - Summary of Historical Restructuring Liability (Detail) - USD ($)</t>
  </si>
  <si>
    <t>Restructuring liability, Beginning balance</t>
  </si>
  <si>
    <t>Restructuring expense and adjustments</t>
  </si>
  <si>
    <t>Cash payments</t>
  </si>
  <si>
    <t>Restructuring liability, Ending balance</t>
  </si>
  <si>
    <t>Stockholders' Equity - Stock-Based Expense Related to Grants of Employee and Consultant Stock Options, Restricted Stock and Restricted Stock Units (ZSUs) (Detail) - USD ($) $ in Thousands</t>
  </si>
  <si>
    <t>Employee Service Share-based Compensation, Allocation of Recognized Period Costs [Line Items]</t>
  </si>
  <si>
    <t>Total stock-based expense</t>
  </si>
  <si>
    <t>Stockholders' Equity - Schedule of Share Based Compensation Stock Option Activity (Detail) - Employee Stock Option [Member] - USD ($) $ / shares in Units, shares in Thousands, $ in Thousands</t>
  </si>
  <si>
    <t>Share-based Compensation Arrangement by Share-based Payment Award [Line Items]</t>
  </si>
  <si>
    <t>Stock Options Outstanding, Beginning balance</t>
  </si>
  <si>
    <t>Stock Options, Granted</t>
  </si>
  <si>
    <t>Stock Options, Forfeited and cancelled</t>
  </si>
  <si>
    <t>Stock Options, Exercised</t>
  </si>
  <si>
    <t>Stock Options Outstanding, Ending balance</t>
  </si>
  <si>
    <t>Outstanding Options, Weighted Average Exercise Price, Beginning Balance</t>
  </si>
  <si>
    <t>Weighted Average Exercise Price, Granted</t>
  </si>
  <si>
    <t>Weighted Average Exercise Price, Forfeited and cancelled</t>
  </si>
  <si>
    <t>Weighted Average Exercise Price, Exercised</t>
  </si>
  <si>
    <t>Outstanding Options, Weighted Average Exercise Price, Ending Balance</t>
  </si>
  <si>
    <t>Outstanding Options, Aggregate Intrinsic Value of Stock Options Outstanding</t>
  </si>
  <si>
    <t>Weighted Average Contractual Term (in years)</t>
  </si>
  <si>
    <t>5 years 8 months 16 days</t>
  </si>
  <si>
    <t>6 years 8 months 27 days</t>
  </si>
  <si>
    <t>Stockholders' Equity - Schedule of Share Based Compensation Restricted Stock Units Award Activity (Detail) - Restricted Stock Units (ZSUs) [Member] $ / shares in Units, shares in Thousands, $ in Thousands</t>
  </si>
  <si>
    <t>Sep. 30, 2015USD ($)$ / sharesshares</t>
  </si>
  <si>
    <t>Nonvested Outstanding Shares, Beginning balance</t>
  </si>
  <si>
    <t>Nonvested Shares, Granted</t>
  </si>
  <si>
    <t>Nonvested Shares, Vested</t>
  </si>
  <si>
    <t>Nonvested Shares, Forfeited and cancelled</t>
  </si>
  <si>
    <t>Nonvested Outstanding Shares, Ending balance</t>
  </si>
  <si>
    <t>Weighted Average Grant Date Fair Value, Beginning balance | $ / shares</t>
  </si>
  <si>
    <t>Weighted Average Grant Date Fair Value, Granted | $ / shares</t>
  </si>
  <si>
    <t>Weighted Average Grant Date Fair Value, Vested | $ / shares</t>
  </si>
  <si>
    <t>Weighted Average Grant Date Fair Value, Forfeited and cancelled | $ / shares</t>
  </si>
  <si>
    <t>Weighted Average Grant Date Fair Value, Ending balance | $ / shares</t>
  </si>
  <si>
    <t>Nonvested Aggregated Intrinsic Value, Beginning balance | $</t>
  </si>
  <si>
    <t>Nonvested Aggregated Intrinsic Value, Ending balance | $</t>
  </si>
  <si>
    <t>Stockholders' Equity - Schedule of Accumulated Other Comprehensive Income Loss (Detail) - USD ($) $ in Thousands</t>
  </si>
  <si>
    <t>Accumulated Other Comprehensive Income (Loss) [Line Items]</t>
  </si>
  <si>
    <t>Accumulated other comprehensive income, net of tax, Beginning balance</t>
  </si>
  <si>
    <t>Other comprehensive income (loss) before reclassifications, net of tax</t>
  </si>
  <si>
    <t>Amounts reclassified from accumulated other comprehensive income, net of tax</t>
  </si>
  <si>
    <t>Accumulated other comprehensive income, net of tax, Ending balance</t>
  </si>
  <si>
    <t>Foreign Currency Translation [Member]</t>
  </si>
  <si>
    <t>Unrealized Gains (Losses) on Available-for-Sale Securities [Member]</t>
  </si>
  <si>
    <t>Net Income (Loss) Per Share of Common Stock - Schedule of Computation of Basic and Diluted Net Income (Loss) Per Share of Common Stock (Detail) - USD ($) $ / shares in Units, shares in Thousands, $ in Thousands</t>
  </si>
  <si>
    <t>BASIC:</t>
  </si>
  <si>
    <t>Net income (loss) attributable to common stockholders</t>
  </si>
  <si>
    <t>Weighted-average common shares outstanding</t>
  </si>
  <si>
    <t>Basic net income (loss) per share</t>
  </si>
  <si>
    <t>DILUTED:</t>
  </si>
  <si>
    <t>Weighted-average common shares outstanding-basic</t>
  </si>
  <si>
    <t>Weighted-average effect of dilutive securities:</t>
  </si>
  <si>
    <t>Weighted-average common shares outstanding-diluted</t>
  </si>
  <si>
    <t>Diluted net income (loss) per share</t>
  </si>
  <si>
    <t>Net income (loss) attributable to common stockholders-diluted</t>
  </si>
  <si>
    <t>Common Class A [Member] | Class C Convert To Class A [Member]</t>
  </si>
  <si>
    <t>Reallocation of net income (loss) as a result of common stock class conversion</t>
  </si>
  <si>
    <t>Conversion of common stock class</t>
  </si>
  <si>
    <t>Common Class A [Member] | Class B convert to Class A [Member]</t>
  </si>
  <si>
    <t>Common Class A [Member] | Stock options and employee stock [Member]</t>
  </si>
  <si>
    <t>Share-based payment arrangement</t>
  </si>
  <si>
    <t>Common Class A [Member] | Restricted Stock Units (ZSUs) [Member]</t>
  </si>
  <si>
    <t>Reallocation of net income (loss) to Class B and Class C shares</t>
  </si>
  <si>
    <t>Common Class B [Member] | Stock options and employee stock [Member]</t>
  </si>
  <si>
    <t>Common Class B [Member] | Restricted Stock Units (ZSUs) [Member]</t>
  </si>
  <si>
    <t>Net Income (Loss) Per Share of Common Stock - Weighted Average Employee Equity Awards (Detail) - shares shares in Thousands</t>
  </si>
  <si>
    <t>Antidilutive Securities Excluded from Computation of Earnings Per Share [Line Items]</t>
  </si>
  <si>
    <t>Anti-dilutive securities excluded from computation of earnings per share amount</t>
  </si>
  <si>
    <t>Stock options and employee stock purchase plan [Member]</t>
  </si>
  <si>
    <t>Restricted shares [Member]</t>
  </si>
  <si>
    <t>Restricted Stock Units (ZSUs) [Member]</t>
  </si>
  <si>
    <t>Commitments and Contingencies - Schedule of Future Minimum Lease Payments for Operating Leases (Detail) $ in Thousands</t>
  </si>
  <si>
    <t>Operating Leases, Future Minimum Payments Due, Fiscal Year Maturity [Abstract]</t>
  </si>
  <si>
    <t>2020 and thereafter</t>
  </si>
  <si>
    <t>Total operating leases, future minimum payments</t>
  </si>
  <si>
    <t>Commitments and Contingencies - Schedule of Future Minimum Purchase Commitments (Detail) $ in Thousands</t>
  </si>
  <si>
    <t>Total future minimum other purchase commitments</t>
  </si>
  <si>
    <t>Commitments and Contingencies - Additional Information (Detail)</t>
  </si>
  <si>
    <t>Aug. 04, 2015USD ($)</t>
  </si>
  <si>
    <t>Apr. 02, 2014Cases</t>
  </si>
  <si>
    <t>Apr. 04, 2013Cases</t>
  </si>
  <si>
    <t>Mar. 11, 2013Cases</t>
  </si>
  <si>
    <t>Nov. 19, 2012Cases</t>
  </si>
  <si>
    <t>Aug. 16, 2012Cases</t>
  </si>
  <si>
    <t>Aug. 03, 2012Cases</t>
  </si>
  <si>
    <t>Aug. 01, 2012Cases</t>
  </si>
  <si>
    <t>Jul. 30, 2012Cases</t>
  </si>
  <si>
    <t>Jun. 30, 2013USD ($)</t>
  </si>
  <si>
    <t>Sep. 30, 2015USD ($)Cases</t>
  </si>
  <si>
    <t>Loss Contingencies [Line Items]</t>
  </si>
  <si>
    <t>Line of credit facility, initiation date</t>
  </si>
  <si>
    <t>Jul. 31,
		2011</t>
  </si>
  <si>
    <t>Line of credit facility maximum borrowing capacity | $</t>
  </si>
  <si>
    <t>Line of credit facility commitment fee amount | $</t>
  </si>
  <si>
    <t>Amount drawn down under credit facility | $</t>
  </si>
  <si>
    <t>Litigation settlement | $</t>
  </si>
  <si>
    <t>Delaware [Member]</t>
  </si>
  <si>
    <t>Claims filed</t>
  </si>
  <si>
    <t>Claims settled</t>
  </si>
  <si>
    <t>Case one [Member] | California [Member]</t>
  </si>
  <si>
    <t>Lee v. Pincus [Member] | Delaware [Member]</t>
  </si>
  <si>
    <t>Reyes v. Zynga Inc. [Member] | San Francisco [Member]</t>
  </si>
  <si>
    <t>Stockholder Derivative Lawsuits [Member]</t>
  </si>
  <si>
    <t>Zynga Shareholder Derivative Litigation [Member] | San Francisco [Member]</t>
  </si>
  <si>
    <t>Zynga Inc. Derivative Litigation [Member] | Northern California [Member]</t>
  </si>
  <si>
    <t>Sandys v. Pincus [Member] | Delaware [Member]</t>
  </si>
  <si>
    <t>Amended Credit Facility [Member]</t>
  </si>
  <si>
    <t>Line of credit facility, extended maturity</t>
  </si>
  <si>
    <t>2018-06</t>
  </si>
  <si>
    <t>Line of credit facility additional up-front fees | $</t>
  </si>
  <si>
    <t>Line of credit facility frequency of commitment fee payment</t>
  </si>
  <si>
    <t>Quarterly</t>
  </si>
  <si>
    <t>Line of credit facility, interest rate description</t>
  </si>
  <si>
    <t>The interest rate  for the amended credit facility is determined based on a formula using certain  market rates, as described in the amended credit agreement.</t>
  </si>
  <si>
    <t>Geographical Information - Revenue by Geographical Area (Detail) - USD ($) $ in Thousands</t>
  </si>
  <si>
    <t>Revenues from External Customers and Long-Lived Assets [Line Items]</t>
  </si>
  <si>
    <t>Revenues</t>
  </si>
  <si>
    <t>United States [Member]</t>
  </si>
  <si>
    <t>All other countries [Member]</t>
  </si>
  <si>
    <t>Geographical Information - Revenue by Geographical Area (Parenthetical) (Detail)</t>
  </si>
  <si>
    <t>Percentage of total revenue</t>
  </si>
  <si>
    <t>10.00%</t>
  </si>
  <si>
    <t>Geographical Information - Property and Equipment, Net (Detail) - USD ($) $ in Thousands</t>
  </si>
  <si>
    <t>Property plant and equipment, net</t>
  </si>
  <si>
    <t>Subsequent Events - Additional Information (Detail)</t>
  </si>
  <si>
    <t>Oct. 31, 2015USD ($)</t>
  </si>
  <si>
    <t>Maximum [Member] | Subsequent Event [Member]</t>
  </si>
  <si>
    <t>Subsequent Event [Line Items]</t>
  </si>
  <si>
    <t>Stock repurchase program, authorized amount</t>
  </si>
</sst>
</file>

<file path=xl/styles.xml><?xml version="1.0" encoding="utf-8"?>
<styleSheet xmlns="http://schemas.openxmlformats.org/spreadsheetml/2006/main">
  <numFmts count="6">
    <numFmt formatCode="_(&quot;$ &quot;#,##0_);_(&quot;$ &quot;(#,##0)" numFmtId="165"/>
    <numFmt formatCode="_(&quot;$ &quot;#,##0.00000000_);_(&quot;$ &quot;(#,##0.00000000)" numFmtId="166"/>
    <numFmt formatCode="_(&quot;$ &quot;#,##0.00_);_(&quot;$ &quot;(#,##0.00)" numFmtId="167"/>
    <numFmt formatCode="_(&quot;December &quot;#,##0_);_(&quot;December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439404</v>
      </c>
    </row>
    <row r="12" spans="1:3">
      <c s="4" r="A12" t="s">
        <v>19</v>
      </c>
      <c s="4" r="B12" t="s">
        <v>20</v>
      </c>
    </row>
    <row r="13" spans="1:3">
      <c s="4" r="A13" t="s">
        <v>21</v>
      </c>
      <c s="4" r="B13" t="s">
        <v>22</v>
      </c>
    </row>
    <row r="14" spans="1:3">
      <c s="4" r="A14" t="s">
        <v>23</v>
      </c>
    </row>
    <row r="15" spans="1:3">
      <c s="3" r="A15" t="s">
        <v>4</v>
      </c>
    </row>
    <row r="16" spans="1:3">
      <c s="4" r="A16" t="s">
        <v>24</v>
      </c>
      <c s="5" r="C16" t="n">
        <v>798805953</v>
      </c>
    </row>
    <row r="17" spans="1:3">
      <c s="4" r="A17" t="s">
        <v>25</v>
      </c>
    </row>
    <row r="18" spans="1:3">
      <c s="3" r="A18" t="s">
        <v>4</v>
      </c>
    </row>
    <row r="19" spans="1:3">
      <c s="4" r="A19" t="s">
        <v>24</v>
      </c>
      <c s="5" r="C19" t="n">
        <v>113648170</v>
      </c>
    </row>
    <row r="20" spans="1:3">
      <c s="4" r="A20" t="s">
        <v>26</v>
      </c>
    </row>
    <row r="21" spans="1:3">
      <c s="3" r="A21" t="s">
        <v>4</v>
      </c>
    </row>
    <row r="22" spans="1:3">
      <c s="4" r="A22" t="s">
        <v>24</v>
      </c>
      <c s="5" r="C22" t="n">
        <v>20517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663020</v>
      </c>
      <c s="7" r="C3" t="n">
        <v>131303</v>
      </c>
    </row>
    <row r="4" spans="1:3">
      <c s="4" r="A4" t="s">
        <v>31</v>
      </c>
      <c s="5" r="B4" t="n">
        <v>406701</v>
      </c>
      <c s="5" r="C4" t="n">
        <v>785221</v>
      </c>
    </row>
    <row r="5" spans="1:3">
      <c s="4" r="A5" t="s">
        <v>32</v>
      </c>
      <c s="5" r="B5" t="n">
        <v>87214</v>
      </c>
      <c s="5" r="C5" t="n">
        <v>89611</v>
      </c>
    </row>
    <row r="6" spans="1:3">
      <c s="4" r="A6" t="s">
        <v>33</v>
      </c>
      <c s="5" r="B6" t="n">
        <v>5016</v>
      </c>
      <c s="5" r="C6" t="n">
        <v>3304</v>
      </c>
    </row>
    <row r="7" spans="1:3">
      <c s="4" r="A7" t="s">
        <v>34</v>
      </c>
      <c s="5" r="B7" t="n">
        <v>520</v>
      </c>
      <c s="5" r="C7" t="n">
        <v>2765</v>
      </c>
    </row>
    <row r="8" spans="1:3">
      <c s="4" r="A8" t="s">
        <v>35</v>
      </c>
      <c s="5" r="B8" t="n">
        <v>210</v>
      </c>
      <c s="5" r="C8" t="n">
        <v>48047</v>
      </c>
    </row>
    <row r="9" spans="1:3">
      <c s="4" r="A9" t="s">
        <v>36</v>
      </c>
      <c s="5" r="B9" t="n">
        <v>31475</v>
      </c>
      <c s="5" r="C9" t="n">
        <v>22688</v>
      </c>
    </row>
    <row r="10" spans="1:3">
      <c s="4" r="A10" t="s">
        <v>37</v>
      </c>
      <c s="5" r="B10" t="n">
        <v>1194156</v>
      </c>
      <c s="5" r="C10" t="n">
        <v>1082939</v>
      </c>
    </row>
    <row r="11" spans="1:3">
      <c s="4" r="A11" t="s">
        <v>38</v>
      </c>
      <c s="5" r="B11" t="n">
        <v>4515</v>
      </c>
      <c s="5" r="C11" t="n">
        <v>231385</v>
      </c>
    </row>
    <row r="12" spans="1:3">
      <c s="4" r="A12" t="s">
        <v>39</v>
      </c>
      <c s="5" r="B12" t="n">
        <v>667195</v>
      </c>
      <c s="5" r="C12" t="n">
        <v>650778</v>
      </c>
    </row>
    <row r="13" spans="1:3">
      <c s="4" r="A13" t="s">
        <v>40</v>
      </c>
      <c s="5" r="B13" t="n">
        <v>72497</v>
      </c>
      <c s="5" r="C13" t="n">
        <v>66861</v>
      </c>
    </row>
    <row r="14" spans="1:3">
      <c s="4" r="A14" t="s">
        <v>41</v>
      </c>
      <c s="5" r="B14" t="n">
        <v>280535</v>
      </c>
      <c s="5" r="C14" t="n">
        <v>297919</v>
      </c>
    </row>
    <row r="15" spans="1:3">
      <c s="4" r="A15" t="s">
        <v>35</v>
      </c>
      <c s="5" r="B15" t="n">
        <v>1000</v>
      </c>
    </row>
    <row r="16" spans="1:3">
      <c s="4" r="A16" t="s">
        <v>42</v>
      </c>
      <c s="5" r="B16" t="n">
        <v>17886</v>
      </c>
      <c s="5" r="C16" t="n">
        <v>18911</v>
      </c>
    </row>
    <row r="17" spans="1:3">
      <c s="4" r="A17" t="s">
        <v>43</v>
      </c>
      <c s="5" r="B17" t="n">
        <v>2237784</v>
      </c>
      <c s="5" r="C17" t="n">
        <v>2348793</v>
      </c>
    </row>
    <row r="18" spans="1:3">
      <c s="3" r="A18" t="s">
        <v>44</v>
      </c>
    </row>
    <row r="19" spans="1:3">
      <c s="4" r="A19" t="s">
        <v>45</v>
      </c>
      <c s="5" r="B19" t="n">
        <v>27507</v>
      </c>
      <c s="5" r="C19" t="n">
        <v>14965</v>
      </c>
    </row>
    <row r="20" spans="1:3">
      <c s="4" r="A20" t="s">
        <v>46</v>
      </c>
      <c s="5" r="B20" t="n">
        <v>59541</v>
      </c>
      <c s="5" r="C20" t="n">
        <v>164150</v>
      </c>
    </row>
    <row r="21" spans="1:3">
      <c s="4" r="A21" t="s">
        <v>47</v>
      </c>
      <c s="5" r="B21" t="n">
        <v>132510</v>
      </c>
      <c s="5" r="C21" t="n">
        <v>189923</v>
      </c>
    </row>
    <row r="22" spans="1:3">
      <c s="4" r="A22" t="s">
        <v>48</v>
      </c>
      <c s="5" r="B22" t="n">
        <v>219558</v>
      </c>
      <c s="5" r="C22" t="n">
        <v>369038</v>
      </c>
    </row>
    <row r="23" spans="1:3">
      <c s="4" r="A23" t="s">
        <v>47</v>
      </c>
      <c s="5" r="B23" t="n">
        <v>198</v>
      </c>
      <c s="5" r="C23" t="n">
        <v>3882</v>
      </c>
    </row>
    <row r="24" spans="1:3">
      <c s="4" r="A24" t="s">
        <v>49</v>
      </c>
      <c s="5" r="B24" t="n">
        <v>6592</v>
      </c>
      <c s="5" r="C24" t="n">
        <v>5323</v>
      </c>
    </row>
    <row r="25" spans="1:3">
      <c s="4" r="A25" t="s">
        <v>50</v>
      </c>
      <c s="5" r="B25" t="n">
        <v>91007</v>
      </c>
      <c s="5" r="C25" t="n">
        <v>74858</v>
      </c>
    </row>
    <row r="26" spans="1:3">
      <c s="4" r="A26" t="s">
        <v>51</v>
      </c>
      <c s="5" r="B26" t="n">
        <v>317355</v>
      </c>
      <c s="5" r="C26" t="n">
        <v>453101</v>
      </c>
    </row>
    <row r="27" spans="1:3">
      <c s="3" r="A27" t="s">
        <v>52</v>
      </c>
    </row>
    <row r="28" spans="1:3">
      <c s="4" r="A28" t="s">
        <v>53</v>
      </c>
      <c s="5" r="B28" t="n">
        <v>3206629</v>
      </c>
      <c s="5" r="C28" t="n">
        <v>3096982</v>
      </c>
    </row>
    <row r="29" spans="1:3">
      <c s="4" r="A29" t="s">
        <v>54</v>
      </c>
      <c s="5" r="B29" t="n">
        <v>-41414</v>
      </c>
      <c s="5" r="C29" t="n">
        <v>-29175</v>
      </c>
    </row>
    <row r="30" spans="1:3">
      <c s="4" r="A30" t="s">
        <v>55</v>
      </c>
      <c s="5" r="B30" t="n">
        <v>-1244786</v>
      </c>
      <c s="5" r="C30" t="n">
        <v>-1172115</v>
      </c>
    </row>
    <row r="31" spans="1:3">
      <c s="4" r="A31" t="s">
        <v>56</v>
      </c>
      <c s="5" r="B31" t="n">
        <v>1920429</v>
      </c>
      <c s="5" r="C31" t="n">
        <v>1895692</v>
      </c>
    </row>
    <row r="32" spans="1:3">
      <c s="4" r="A32" t="s">
        <v>57</v>
      </c>
      <c s="7" r="B32" t="n">
        <v>2237784</v>
      </c>
      <c s="7" r="C32" t="n">
        <v>23487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27</v>
      </c>
    </row>
    <row r="4" spans="1:2">
      <c s="4" r="A4" t="s">
        <v>169</v>
      </c>
      <c s="4" r="B4" t="s">
        <v>170</v>
      </c>
    </row>
    <row r="5" spans="1:2">
      <c s="4" r="A5" t="s">
        <v>171</v>
      </c>
      <c s="4" r="B5" t="s">
        <v>172</v>
      </c>
    </row>
    <row r="6" spans="1:2">
      <c s="4" r="A6" t="s">
        <v>173</v>
      </c>
      <c s="4" r="B6" t="s">
        <v>174</v>
      </c>
    </row>
    <row r="7" spans="1:2">
      <c s="4" r="A7" t="s">
        <v>175</v>
      </c>
      <c s="4" r="B7" t="s">
        <v>176</v>
      </c>
    </row>
    <row r="8" spans="1:2">
      <c s="4" r="A8" t="s">
        <v>177</v>
      </c>
      <c s="4" r="B8" t="s">
        <v>178</v>
      </c>
    </row>
    <row r="9" spans="1:2">
      <c s="4" r="A9" t="s">
        <v>179</v>
      </c>
      <c s="4" r="B9"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30</v>
      </c>
    </row>
    <row r="4" spans="1:2">
      <c s="4" r="A4" t="s">
        <v>182</v>
      </c>
      <c s="4" r="B4" t="s">
        <v>183</v>
      </c>
    </row>
    <row r="5" spans="1:2">
      <c s="4" r="A5" t="s">
        <v>184</v>
      </c>
      <c s="4" r="B5"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6</v>
      </c>
      <c s="2" r="B1" t="s">
        <v>1</v>
      </c>
    </row>
    <row r="2" spans="1:2">
      <c s="2" r="B2" t="s">
        <v>2</v>
      </c>
    </row>
    <row r="3" spans="1:2">
      <c s="3" r="A3" t="s">
        <v>133</v>
      </c>
    </row>
    <row r="4" spans="1:2">
      <c s="4" r="A4" t="s">
        <v>187</v>
      </c>
      <c s="4"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9</v>
      </c>
      <c s="2" r="B1" t="s">
        <v>1</v>
      </c>
    </row>
    <row r="2" spans="1:2">
      <c s="2" r="B2" t="s">
        <v>2</v>
      </c>
    </row>
    <row r="3" spans="1:2">
      <c s="3" r="A3" t="s">
        <v>136</v>
      </c>
    </row>
    <row r="4" spans="1:2">
      <c s="4" r="A4" t="s">
        <v>190</v>
      </c>
      <c s="4" r="B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2</v>
      </c>
      <c s="2" r="B1" t="s">
        <v>1</v>
      </c>
    </row>
    <row r="2" spans="1:2">
      <c s="2" r="B2" t="s">
        <v>2</v>
      </c>
    </row>
    <row r="3" spans="1:2">
      <c s="4" r="A3" t="s">
        <v>193</v>
      </c>
    </row>
    <row r="4" spans="1:2">
      <c s="4" r="A4" t="s">
        <v>194</v>
      </c>
      <c s="4" r="B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196</v>
      </c>
      <c s="2" r="B1" t="s">
        <v>1</v>
      </c>
    </row>
    <row r="2" spans="1:2">
      <c s="2" r="B2" t="s">
        <v>2</v>
      </c>
    </row>
    <row r="3" spans="1:2">
      <c s="3" r="A3" t="s">
        <v>142</v>
      </c>
    </row>
    <row r="4" spans="1:2">
      <c s="4" r="A4" t="s">
        <v>197</v>
      </c>
      <c s="4" r="B4" t="s">
        <v>198</v>
      </c>
    </row>
    <row r="5" spans="1:2">
      <c s="4" r="A5" t="s">
        <v>199</v>
      </c>
      <c s="4" r="B5" t="s">
        <v>200</v>
      </c>
    </row>
    <row r="6" spans="1:2">
      <c s="4" r="A6" t="s">
        <v>201</v>
      </c>
      <c s="4" r="B6"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3</v>
      </c>
      <c s="2" r="B1" t="s">
        <v>1</v>
      </c>
    </row>
    <row r="2" spans="1:2">
      <c s="2" r="B2" t="s">
        <v>2</v>
      </c>
    </row>
    <row r="3" spans="1:2">
      <c s="3" r="A3" t="s">
        <v>148</v>
      </c>
    </row>
    <row r="4" spans="1:2">
      <c s="4" r="A4" t="s">
        <v>204</v>
      </c>
      <c s="4"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6</v>
      </c>
      <c s="2" r="B1" t="s">
        <v>1</v>
      </c>
    </row>
    <row r="2" spans="1:2">
      <c s="2" r="B2" t="s">
        <v>2</v>
      </c>
    </row>
    <row r="3" spans="1:2">
      <c s="3" r="A3" t="s">
        <v>151</v>
      </c>
    </row>
    <row r="4" spans="1:2">
      <c s="4" r="A4" t="s">
        <v>207</v>
      </c>
      <c s="4" r="B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54</v>
      </c>
    </row>
    <row r="4" spans="1:2">
      <c s="4" r="A4" t="s">
        <v>210</v>
      </c>
      <c s="4" r="B4" t="s">
        <v>211</v>
      </c>
    </row>
    <row r="5" spans="1:2">
      <c s="4" r="A5" t="s">
        <v>212</v>
      </c>
      <c s="4" r="B5" t="s">
        <v>213</v>
      </c>
    </row>
    <row r="6" spans="1:2">
      <c s="4" r="A6" t="s">
        <v>214</v>
      </c>
      <c s="4" r="B6" t="s">
        <v>215</v>
      </c>
    </row>
    <row r="7" spans="1:2">
      <c s="4" r="A7" t="s">
        <v>216</v>
      </c>
      <c s="4" r="B7"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8</v>
      </c>
      <c s="2" r="B1" t="s">
        <v>2</v>
      </c>
      <c s="2" r="C1" t="s">
        <v>28</v>
      </c>
    </row>
    <row r="2" spans="1:3">
      <c s="4" r="A2" t="s">
        <v>59</v>
      </c>
      <c s="7" r="B2" t="n">
        <v>0</v>
      </c>
      <c s="7" r="C2" t="n">
        <v>0</v>
      </c>
    </row>
    <row r="3" spans="1:3">
      <c s="4" r="A3" t="s">
        <v>60</v>
      </c>
      <c s="8" r="B3" t="n">
        <v>6.25e-06</v>
      </c>
      <c s="8" r="C3" t="n">
        <v>6.25e-06</v>
      </c>
    </row>
    <row r="4" spans="1:3">
      <c s="4" r="A4" t="s">
        <v>61</v>
      </c>
      <c s="5" r="B4" t="n">
        <v>2020517</v>
      </c>
      <c s="5" r="C4" t="n">
        <v>2020517</v>
      </c>
    </row>
    <row r="5" spans="1:3">
      <c s="4" r="A5" t="s">
        <v>62</v>
      </c>
      <c s="5" r="B5" t="n">
        <v>932923</v>
      </c>
      <c s="5" r="C5" t="n">
        <v>905860</v>
      </c>
    </row>
    <row r="6" spans="1:3">
      <c s="4" r="A6" t="s">
        <v>23</v>
      </c>
    </row>
    <row r="7" spans="1:3">
      <c s="4" r="A7" t="s">
        <v>62</v>
      </c>
      <c s="5" r="B7" t="n">
        <v>798658</v>
      </c>
      <c s="5" r="C7" t="n">
        <v>770658</v>
      </c>
    </row>
    <row r="8" spans="1:3">
      <c s="4" r="A8" t="s">
        <v>25</v>
      </c>
    </row>
    <row r="9" spans="1:3">
      <c s="4" r="A9" t="s">
        <v>62</v>
      </c>
      <c s="5" r="B9" t="n">
        <v>113748</v>
      </c>
      <c s="5" r="C9" t="n">
        <v>114685</v>
      </c>
    </row>
    <row r="10" spans="1:3">
      <c s="4" r="A10" t="s">
        <v>26</v>
      </c>
    </row>
    <row r="11" spans="1:3">
      <c s="4" r="A11" t="s">
        <v>62</v>
      </c>
      <c s="5" r="B11" t="n">
        <v>20517</v>
      </c>
      <c s="5" r="C11" t="n">
        <v>205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57</v>
      </c>
    </row>
    <row r="4" spans="1:2">
      <c s="4" r="A4" t="s">
        <v>219</v>
      </c>
      <c s="4" r="B4" t="s">
        <v>220</v>
      </c>
    </row>
    <row r="5" spans="1:2">
      <c s="4" r="A5" t="s">
        <v>221</v>
      </c>
      <c s="4" r="B5"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23</v>
      </c>
      <c s="2" r="B1" t="s">
        <v>1</v>
      </c>
    </row>
    <row r="2" spans="1:2">
      <c s="2" r="B2" t="s">
        <v>2</v>
      </c>
    </row>
    <row r="3" spans="1:2">
      <c s="3" r="A3" t="s">
        <v>160</v>
      </c>
    </row>
    <row r="4" spans="1:2">
      <c s="4" r="A4" t="s">
        <v>224</v>
      </c>
      <c s="4" r="B4" t="s">
        <v>225</v>
      </c>
    </row>
    <row r="5" spans="1:2">
      <c s="4" r="A5" t="s">
        <v>226</v>
      </c>
      <c s="4" r="B5"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28</v>
      </c>
      <c s="2" r="B1" t="s">
        <v>1</v>
      </c>
    </row>
    <row r="2" spans="1:2">
      <c s="2" r="B2" t="s">
        <v>2</v>
      </c>
    </row>
    <row r="3" spans="1:2">
      <c s="3" r="A3" t="s">
        <v>163</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33</v>
      </c>
      <c s="2" r="B1" t="s">
        <v>64</v>
      </c>
      <c s="2" r="C1" t="s">
        <v>1</v>
      </c>
    </row>
    <row r="2" spans="1:3">
      <c s="2" r="B2" t="s">
        <v>2</v>
      </c>
      <c s="2" r="C2" t="s">
        <v>2</v>
      </c>
    </row>
    <row r="3" spans="1:3">
      <c s="3" r="A3" t="s">
        <v>127</v>
      </c>
    </row>
    <row r="4" spans="1:3">
      <c s="4" r="A4" t="s">
        <v>234</v>
      </c>
      <c s="10" r="C4" t="n">
        <v>2011</v>
      </c>
    </row>
    <row r="5" spans="1:3">
      <c s="4" r="A5" t="s">
        <v>235</v>
      </c>
      <c s="11" r="B5" t="n">
        <v>7.4</v>
      </c>
      <c s="11" r="C5" t="n">
        <v>8.199999999999999</v>
      </c>
    </row>
    <row r="6" spans="1:3">
      <c s="4" r="A6" t="s">
        <v>236</v>
      </c>
      <c s="11" r="C6" t="n">
        <v>9.9</v>
      </c>
    </row>
    <row r="7" spans="1:3">
      <c s="4" r="A7" t="s">
        <v>237</v>
      </c>
      <c s="9" r="B7" t="n">
        <v>0.01</v>
      </c>
      <c s="9" r="C7" t="n">
        <v>0.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8</v>
      </c>
      <c s="2" r="B1" t="s">
        <v>2</v>
      </c>
      <c s="2" r="C1" t="s">
        <v>28</v>
      </c>
    </row>
    <row r="2" spans="1:3">
      <c s="3" r="A2" t="s">
        <v>239</v>
      </c>
    </row>
    <row r="3" spans="1:3">
      <c s="4" r="A3" t="s">
        <v>240</v>
      </c>
      <c s="7" r="B3" t="n">
        <v>411104</v>
      </c>
      <c s="7" r="C3" t="n">
        <v>1016999</v>
      </c>
    </row>
    <row r="4" spans="1:3">
      <c s="4" r="A4" t="s">
        <v>241</v>
      </c>
      <c s="5" r="B4" t="n">
        <v>136</v>
      </c>
      <c s="5" r="C4" t="n">
        <v>107</v>
      </c>
    </row>
    <row r="5" spans="1:3">
      <c s="4" r="A5" t="s">
        <v>242</v>
      </c>
      <c s="5" r="B5" t="n">
        <v>-24</v>
      </c>
      <c s="5" r="C5" t="n">
        <v>-500</v>
      </c>
    </row>
    <row r="6" spans="1:3">
      <c s="4" r="A6" t="s">
        <v>243</v>
      </c>
      <c s="5" r="B6" t="n">
        <v>411216</v>
      </c>
      <c s="5" r="C6" t="n">
        <v>1016606</v>
      </c>
    </row>
    <row r="7" spans="1:3">
      <c s="4" r="A7" t="s">
        <v>244</v>
      </c>
    </row>
    <row r="8" spans="1:3">
      <c s="3" r="A8" t="s">
        <v>239</v>
      </c>
    </row>
    <row r="9" spans="1:3">
      <c s="4" r="A9" t="s">
        <v>240</v>
      </c>
      <c s="5" r="B9" t="n">
        <v>196828</v>
      </c>
      <c s="5" r="C9" t="n">
        <v>405049</v>
      </c>
    </row>
    <row r="10" spans="1:3">
      <c s="4" r="A10" t="s">
        <v>241</v>
      </c>
      <c s="5" r="B10" t="n">
        <v>86</v>
      </c>
      <c s="5" r="C10" t="n">
        <v>68</v>
      </c>
    </row>
    <row r="11" spans="1:3">
      <c s="4" r="A11" t="s">
        <v>242</v>
      </c>
      <c s="5" r="B11" t="n">
        <v>-1</v>
      </c>
      <c s="5" r="C11" t="n">
        <v>-135</v>
      </c>
    </row>
    <row r="12" spans="1:3">
      <c s="4" r="A12" t="s">
        <v>243</v>
      </c>
      <c s="5" r="B12" t="n">
        <v>196913</v>
      </c>
      <c s="5" r="C12" t="n">
        <v>404982</v>
      </c>
    </row>
    <row r="13" spans="1:3">
      <c s="4" r="A13" t="s">
        <v>245</v>
      </c>
    </row>
    <row r="14" spans="1:3">
      <c s="3" r="A14" t="s">
        <v>239</v>
      </c>
    </row>
    <row r="15" spans="1:3">
      <c s="4" r="A15" t="s">
        <v>240</v>
      </c>
      <c s="5" r="B15" t="n">
        <v>214276</v>
      </c>
      <c s="5" r="C15" t="n">
        <v>611950</v>
      </c>
    </row>
    <row r="16" spans="1:3">
      <c s="4" r="A16" t="s">
        <v>241</v>
      </c>
      <c s="5" r="B16" t="n">
        <v>50</v>
      </c>
      <c s="5" r="C16" t="n">
        <v>39</v>
      </c>
    </row>
    <row r="17" spans="1:3">
      <c s="4" r="A17" t="s">
        <v>242</v>
      </c>
      <c s="5" r="B17" t="n">
        <v>-23</v>
      </c>
      <c s="5" r="C17" t="n">
        <v>-365</v>
      </c>
    </row>
    <row r="18" spans="1:3">
      <c s="4" r="A18" t="s">
        <v>243</v>
      </c>
      <c s="7" r="B18" t="n">
        <v>214303</v>
      </c>
      <c s="7" r="C18" t="n">
        <v>6116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6</v>
      </c>
      <c s="2" r="B1" t="s">
        <v>2</v>
      </c>
      <c s="2" r="C1" t="s">
        <v>28</v>
      </c>
    </row>
    <row r="2" spans="1:3">
      <c s="3" r="A2" t="s">
        <v>247</v>
      </c>
    </row>
    <row r="3" spans="1:3">
      <c s="4" r="A3" t="s">
        <v>248</v>
      </c>
      <c s="7" r="B3" t="n">
        <v>406701</v>
      </c>
      <c s="7" r="C3" t="n">
        <v>785221</v>
      </c>
    </row>
    <row r="4" spans="1:3">
      <c s="4" r="A4" t="s">
        <v>249</v>
      </c>
      <c s="5" r="B4" t="n">
        <v>4515</v>
      </c>
      <c s="5" r="C4" t="n">
        <v>231385</v>
      </c>
    </row>
    <row r="5" spans="1:3">
      <c s="4" r="A5" t="s">
        <v>243</v>
      </c>
      <c s="7" r="B5" t="n">
        <v>411216</v>
      </c>
      <c s="7" r="C5" t="n">
        <v>10166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50</v>
      </c>
      <c s="2" r="B1" t="s">
        <v>1</v>
      </c>
      <c s="2" r="C1" t="s">
        <v>251</v>
      </c>
    </row>
    <row r="2" spans="1:3">
      <c s="2" r="B2" t="s">
        <v>2</v>
      </c>
      <c s="2" r="C2" t="s">
        <v>28</v>
      </c>
    </row>
    <row r="3" spans="1:3">
      <c s="3" r="A3" t="s">
        <v>247</v>
      </c>
    </row>
    <row r="4" spans="1:3">
      <c s="4" r="A4" t="s">
        <v>252</v>
      </c>
      <c s="7" r="B4" t="n">
        <v>100000</v>
      </c>
      <c s="7" r="C4" t="n">
        <v>500000</v>
      </c>
    </row>
    <row r="5" spans="1:3">
      <c s="4" r="A5" t="s">
        <v>253</v>
      </c>
      <c s="5" r="B5" t="n">
        <v>100100000</v>
      </c>
      <c s="5" r="C5" t="n">
        <v>621500000</v>
      </c>
    </row>
    <row r="6" spans="1:3">
      <c s="4" r="A6" t="s">
        <v>254</v>
      </c>
      <c s="7" r="B6" t="n">
        <v>0</v>
      </c>
      <c s="7" r="C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s="1" r="A1" t="s">
        <v>255</v>
      </c>
      <c s="2" r="B1" t="s">
        <v>64</v>
      </c>
      <c s="2" r="E1" t="s">
        <v>1</v>
      </c>
    </row>
    <row r="2" spans="1:5">
      <c s="2" r="B2" t="s">
        <v>2</v>
      </c>
      <c s="2" r="C2" t="s">
        <v>256</v>
      </c>
      <c s="2" r="D2" t="s">
        <v>257</v>
      </c>
      <c s="2" r="E2" t="s">
        <v>2</v>
      </c>
    </row>
    <row r="3" spans="1:5">
      <c s="4" r="A3" t="s">
        <v>258</v>
      </c>
    </row>
    <row r="4" spans="1:5">
      <c s="3" r="A4" t="s">
        <v>259</v>
      </c>
    </row>
    <row r="5" spans="1:5">
      <c s="4" r="A5" t="s">
        <v>260</v>
      </c>
      <c s="11" r="B5" t="n">
        <v>58.8</v>
      </c>
      <c s="11" r="E5" t="n">
        <v>58.8</v>
      </c>
    </row>
    <row r="6" spans="1:5">
      <c s="4" r="A6" t="s">
        <v>261</v>
      </c>
      <c s="12" r="B6" t="n">
        <v>53.8</v>
      </c>
      <c s="12" r="E6" t="n">
        <v>53.8</v>
      </c>
    </row>
    <row r="7" spans="1:5">
      <c s="4" r="A7" t="s">
        <v>262</v>
      </c>
      <c s="5" r="B7" t="n">
        <v>5</v>
      </c>
      <c s="5" r="E7" t="n">
        <v>5</v>
      </c>
    </row>
    <row r="8" spans="1:5">
      <c s="4" r="A8" t="s">
        <v>263</v>
      </c>
      <c s="7" r="C8" t="n">
        <v>5</v>
      </c>
      <c s="11" r="D8" t="n">
        <v>53.8</v>
      </c>
    </row>
    <row r="9" spans="1:5">
      <c s="4" r="A9" t="s">
        <v>193</v>
      </c>
    </row>
    <row r="10" spans="1:5">
      <c s="3" r="A10" t="s">
        <v>259</v>
      </c>
    </row>
    <row r="11" spans="1:5">
      <c s="4" r="A11" t="s">
        <v>260</v>
      </c>
      <c s="5" r="B11" t="n">
        <v>140</v>
      </c>
      <c s="5" r="E11" t="n">
        <v>140</v>
      </c>
    </row>
    <row r="12" spans="1:5">
      <c s="4" r="A12" t="s">
        <v>261</v>
      </c>
      <c s="11" r="B12" t="n">
        <v>21.8</v>
      </c>
      <c s="11" r="E12" t="n">
        <v>21.8</v>
      </c>
    </row>
    <row r="13" spans="1:5">
      <c s="4" r="A13" t="s">
        <v>264</v>
      </c>
      <c s="4" r="B13" t="s">
        <v>265</v>
      </c>
      <c s="4" r="E13" t="s">
        <v>26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6</v>
      </c>
      <c s="2" r="B1" t="s">
        <v>2</v>
      </c>
      <c s="2" r="C1" t="s">
        <v>28</v>
      </c>
    </row>
    <row r="2" spans="1:3">
      <c s="3" r="A2" t="s">
        <v>259</v>
      </c>
    </row>
    <row r="3" spans="1:3">
      <c s="4" r="A3" t="s">
        <v>267</v>
      </c>
      <c s="7" r="B3" t="n">
        <v>1004572</v>
      </c>
      <c s="7" r="C3" t="n">
        <v>1058201</v>
      </c>
    </row>
    <row r="4" spans="1:3">
      <c s="4" r="A4" t="s">
        <v>268</v>
      </c>
    </row>
    <row r="5" spans="1:3">
      <c s="3" r="A5" t="s">
        <v>259</v>
      </c>
    </row>
    <row r="6" spans="1:3">
      <c s="4" r="A6" t="s">
        <v>269</v>
      </c>
      <c s="5" r="B6" t="n">
        <v>21778</v>
      </c>
      <c s="5" r="C6" t="n">
        <v>44420</v>
      </c>
    </row>
    <row r="7" spans="1:3">
      <c s="4" r="A7" t="s">
        <v>270</v>
      </c>
    </row>
    <row r="8" spans="1:3">
      <c s="3" r="A8" t="s">
        <v>259</v>
      </c>
    </row>
    <row r="9" spans="1:3">
      <c s="4" r="A9" t="s">
        <v>267</v>
      </c>
      <c s="5" r="B9" t="n">
        <v>475383</v>
      </c>
      <c s="5" r="C9" t="n">
        <v>41595</v>
      </c>
    </row>
    <row r="10" spans="1:3">
      <c s="4" r="A10" t="s">
        <v>244</v>
      </c>
    </row>
    <row r="11" spans="1:3">
      <c s="3" r="A11" t="s">
        <v>259</v>
      </c>
    </row>
    <row r="12" spans="1:3">
      <c s="4" r="A12" t="s">
        <v>267</v>
      </c>
      <c s="5" r="B12" t="n">
        <v>196913</v>
      </c>
      <c s="5" r="C12" t="n">
        <v>404982</v>
      </c>
    </row>
    <row r="13" spans="1:3">
      <c s="4" r="A13" t="s">
        <v>245</v>
      </c>
    </row>
    <row r="14" spans="1:3">
      <c s="3" r="A14" t="s">
        <v>259</v>
      </c>
    </row>
    <row r="15" spans="1:3">
      <c s="4" r="A15" t="s">
        <v>267</v>
      </c>
      <c s="5" r="B15" t="n">
        <v>332276</v>
      </c>
      <c s="5" r="C15" t="n">
        <v>611624</v>
      </c>
    </row>
    <row r="16" spans="1:3">
      <c s="4" r="A16" t="s">
        <v>271</v>
      </c>
    </row>
    <row r="17" spans="1:3">
      <c s="3" r="A17" t="s">
        <v>259</v>
      </c>
    </row>
    <row r="18" spans="1:3">
      <c s="4" r="A18" t="s">
        <v>267</v>
      </c>
      <c s="5" r="B18" t="n">
        <v>475383</v>
      </c>
      <c s="5" r="C18" t="n">
        <v>41595</v>
      </c>
    </row>
    <row r="19" spans="1:3">
      <c s="4" r="A19" t="s">
        <v>272</v>
      </c>
    </row>
    <row r="20" spans="1:3">
      <c s="3" r="A20" t="s">
        <v>259</v>
      </c>
    </row>
    <row r="21" spans="1:3">
      <c s="4" r="A21" t="s">
        <v>267</v>
      </c>
      <c s="5" r="B21" t="n">
        <v>475383</v>
      </c>
      <c s="5" r="C21" t="n">
        <v>41595</v>
      </c>
    </row>
    <row r="22" spans="1:3">
      <c s="4" r="A22" t="s">
        <v>273</v>
      </c>
    </row>
    <row r="23" spans="1:3">
      <c s="3" r="A23" t="s">
        <v>259</v>
      </c>
    </row>
    <row r="24" spans="1:3">
      <c s="4" r="A24" t="s">
        <v>267</v>
      </c>
      <c s="5" r="B24" t="n">
        <v>529189</v>
      </c>
      <c s="5" r="C24" t="n">
        <v>1016606</v>
      </c>
    </row>
    <row r="25" spans="1:3">
      <c s="4" r="A25" t="s">
        <v>274</v>
      </c>
    </row>
    <row r="26" spans="1:3">
      <c s="3" r="A26" t="s">
        <v>259</v>
      </c>
    </row>
    <row r="27" spans="1:3">
      <c s="4" r="A27" t="s">
        <v>267</v>
      </c>
      <c s="5" r="B27" t="n">
        <v>196913</v>
      </c>
      <c s="5" r="C27" t="n">
        <v>404982</v>
      </c>
    </row>
    <row r="28" spans="1:3">
      <c s="4" r="A28" t="s">
        <v>275</v>
      </c>
    </row>
    <row r="29" spans="1:3">
      <c s="3" r="A29" t="s">
        <v>259</v>
      </c>
    </row>
    <row r="30" spans="1:3">
      <c s="4" r="A30" t="s">
        <v>267</v>
      </c>
      <c s="5" r="B30" t="n">
        <v>332276</v>
      </c>
      <c s="5" r="C30" t="n">
        <v>611624</v>
      </c>
    </row>
    <row r="31" spans="1:3">
      <c s="4" r="A31" t="s">
        <v>276</v>
      </c>
    </row>
    <row r="32" spans="1:3">
      <c s="3" r="A32" t="s">
        <v>259</v>
      </c>
    </row>
    <row r="33" spans="1:3">
      <c s="4" r="A33" t="s">
        <v>269</v>
      </c>
      <c s="7" r="B33" t="n">
        <v>21778</v>
      </c>
      <c s="7" r="C33" t="n">
        <v>444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7</v>
      </c>
      <c s="2" r="B1" t="s">
        <v>2</v>
      </c>
      <c s="2" r="C1" t="s">
        <v>28</v>
      </c>
    </row>
    <row r="2" spans="1:3">
      <c s="3" r="A2" t="s">
        <v>278</v>
      </c>
    </row>
    <row r="3" spans="1:3">
      <c s="4" r="A3" t="s">
        <v>279</v>
      </c>
      <c s="7" r="B3" t="n">
        <v>458540</v>
      </c>
      <c s="7" r="C3" t="n">
        <v>477738</v>
      </c>
    </row>
    <row r="4" spans="1:3">
      <c s="4" r="A4" t="s">
        <v>280</v>
      </c>
      <c s="5" r="B4" t="n">
        <v>-178005</v>
      </c>
      <c s="5" r="C4" t="n">
        <v>-179819</v>
      </c>
    </row>
    <row r="5" spans="1:3">
      <c s="4" r="A5" t="s">
        <v>281</v>
      </c>
      <c s="5" r="B5" t="n">
        <v>280535</v>
      </c>
      <c s="5" r="C5" t="n">
        <v>297919</v>
      </c>
    </row>
    <row r="6" spans="1:3">
      <c s="4" r="A6" t="s">
        <v>282</v>
      </c>
    </row>
    <row r="7" spans="1:3">
      <c s="3" r="A7" t="s">
        <v>278</v>
      </c>
    </row>
    <row r="8" spans="1:3">
      <c s="4" r="A8" t="s">
        <v>279</v>
      </c>
      <c s="5" r="B8" t="n">
        <v>120586</v>
      </c>
      <c s="5" r="C8" t="n">
        <v>141946</v>
      </c>
    </row>
    <row r="9" spans="1:3">
      <c s="4" r="A9" t="s">
        <v>283</v>
      </c>
    </row>
    <row r="10" spans="1:3">
      <c s="3" r="A10" t="s">
        <v>278</v>
      </c>
    </row>
    <row r="11" spans="1:3">
      <c s="4" r="A11" t="s">
        <v>279</v>
      </c>
      <c s="5" r="B11" t="n">
        <v>89130</v>
      </c>
      <c s="5" r="C11" t="n">
        <v>89130</v>
      </c>
    </row>
    <row r="12" spans="1:3">
      <c s="4" r="A12" t="s">
        <v>284</v>
      </c>
    </row>
    <row r="13" spans="1:3">
      <c s="3" r="A13" t="s">
        <v>278</v>
      </c>
    </row>
    <row r="14" spans="1:3">
      <c s="4" r="A14" t="s">
        <v>279</v>
      </c>
      <c s="5" r="B14" t="n">
        <v>195296</v>
      </c>
      <c s="5" r="C14" t="n">
        <v>194574</v>
      </c>
    </row>
    <row r="15" spans="1:3">
      <c s="4" r="A15" t="s">
        <v>285</v>
      </c>
    </row>
    <row r="16" spans="1:3">
      <c s="3" r="A16" t="s">
        <v>278</v>
      </c>
    </row>
    <row r="17" spans="1:3">
      <c s="4" r="A17" t="s">
        <v>279</v>
      </c>
      <c s="5" r="B17" t="n">
        <v>10794</v>
      </c>
      <c s="5" r="C17" t="n">
        <v>10616</v>
      </c>
    </row>
    <row r="18" spans="1:3">
      <c s="4" r="A18" t="s">
        <v>286</v>
      </c>
    </row>
    <row r="19" spans="1:3">
      <c s="3" r="A19" t="s">
        <v>278</v>
      </c>
    </row>
    <row r="20" spans="1:3">
      <c s="4" r="A20" t="s">
        <v>279</v>
      </c>
      <c s="5" r="B20" t="n">
        <v>10626</v>
      </c>
      <c s="5" r="C20" t="n">
        <v>9694</v>
      </c>
    </row>
    <row r="21" spans="1:3">
      <c s="4" r="A21" t="s">
        <v>287</v>
      </c>
    </row>
    <row r="22" spans="1:3">
      <c s="3" r="A22" t="s">
        <v>278</v>
      </c>
    </row>
    <row r="23" spans="1:3">
      <c s="4" r="A23" t="s">
        <v>279</v>
      </c>
      <c s="7" r="B23" t="n">
        <v>32108</v>
      </c>
      <c s="7" r="C23" t="n">
        <v>317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151168</v>
      </c>
      <c s="7" r="C4" t="n">
        <v>139372</v>
      </c>
      <c s="7" r="D4" t="n">
        <v>461292</v>
      </c>
      <c s="7" r="E4" t="n">
        <v>402608</v>
      </c>
    </row>
    <row r="5" spans="1:5">
      <c s="4" r="A5" t="s">
        <v>68</v>
      </c>
      <c s="5" r="B5" t="n">
        <v>44569</v>
      </c>
      <c s="5" r="C5" t="n">
        <v>37239</v>
      </c>
      <c s="5" r="D5" t="n">
        <v>117656</v>
      </c>
      <c s="5" r="E5" t="n">
        <v>95255</v>
      </c>
    </row>
    <row r="6" spans="1:5">
      <c s="4" r="A6" t="s">
        <v>69</v>
      </c>
      <c s="5" r="B6" t="n">
        <v>195737</v>
      </c>
      <c s="5" r="C6" t="n">
        <v>176611</v>
      </c>
      <c s="5" r="D6" t="n">
        <v>578948</v>
      </c>
      <c s="5" r="E6" t="n">
        <v>497863</v>
      </c>
    </row>
    <row r="7" spans="1:5">
      <c s="3" r="A7" t="s">
        <v>70</v>
      </c>
    </row>
    <row r="8" spans="1:5">
      <c s="4" r="A8" t="s">
        <v>71</v>
      </c>
      <c s="5" r="B8" t="n">
        <v>57187</v>
      </c>
      <c s="5" r="C8" t="n">
        <v>53286</v>
      </c>
      <c s="5" r="D8" t="n">
        <v>172588</v>
      </c>
      <c s="5" r="E8" t="n">
        <v>158078</v>
      </c>
    </row>
    <row r="9" spans="1:5">
      <c s="4" r="A9" t="s">
        <v>72</v>
      </c>
      <c s="5" r="B9" t="n">
        <v>78416</v>
      </c>
      <c s="5" r="C9" t="n">
        <v>100113</v>
      </c>
      <c s="5" r="D9" t="n">
        <v>276832</v>
      </c>
      <c s="5" r="E9" t="n">
        <v>291419</v>
      </c>
    </row>
    <row r="10" spans="1:5">
      <c s="4" r="A10" t="s">
        <v>73</v>
      </c>
      <c s="5" r="B10" t="n">
        <v>43549</v>
      </c>
      <c s="5" r="C10" t="n">
        <v>44005</v>
      </c>
      <c s="5" r="D10" t="n">
        <v>116507</v>
      </c>
      <c s="5" r="E10" t="n">
        <v>115466</v>
      </c>
    </row>
    <row r="11" spans="1:5">
      <c s="4" r="A11" t="s">
        <v>74</v>
      </c>
      <c s="5" r="B11" t="n">
        <v>25765</v>
      </c>
      <c s="5" r="C11" t="n">
        <v>38536</v>
      </c>
      <c s="5" r="D11" t="n">
        <v>103951</v>
      </c>
      <c s="5" r="E11" t="n">
        <v>128703</v>
      </c>
    </row>
    <row r="12" spans="1:5">
      <c s="4" r="A12" t="s">
        <v>75</v>
      </c>
      <c s="5" r="B12" t="n">
        <v>204917</v>
      </c>
      <c s="5" r="C12" t="n">
        <v>235940</v>
      </c>
      <c s="5" r="D12" t="n">
        <v>669878</v>
      </c>
      <c s="5" r="E12" t="n">
        <v>693666</v>
      </c>
    </row>
    <row r="13" spans="1:5">
      <c s="4" r="A13" t="s">
        <v>76</v>
      </c>
      <c s="5" r="B13" t="n">
        <v>-9180</v>
      </c>
      <c s="5" r="C13" t="n">
        <v>-59329</v>
      </c>
      <c s="5" r="D13" t="n">
        <v>-90930</v>
      </c>
      <c s="5" r="E13" t="n">
        <v>-195803</v>
      </c>
    </row>
    <row r="14" spans="1:5">
      <c s="4" r="A14" t="s">
        <v>77</v>
      </c>
      <c s="5" r="B14" t="n">
        <v>566</v>
      </c>
      <c s="5" r="C14" t="n">
        <v>841</v>
      </c>
      <c s="5" r="D14" t="n">
        <v>1965</v>
      </c>
      <c s="5" r="E14" t="n">
        <v>2487</v>
      </c>
    </row>
    <row r="15" spans="1:5">
      <c s="4" r="A15" t="s">
        <v>78</v>
      </c>
      <c s="5" r="B15" t="n">
        <v>2285</v>
      </c>
      <c s="5" r="C15" t="n">
        <v>647</v>
      </c>
      <c s="5" r="D15" t="n">
        <v>11843</v>
      </c>
      <c s="5" r="E15" t="n">
        <v>2668</v>
      </c>
    </row>
    <row r="16" spans="1:5">
      <c s="4" r="A16" t="s">
        <v>79</v>
      </c>
      <c s="5" r="B16" t="n">
        <v>-6329</v>
      </c>
      <c s="5" r="C16" t="n">
        <v>-57841</v>
      </c>
      <c s="5" r="D16" t="n">
        <v>-77122</v>
      </c>
      <c s="5" r="E16" t="n">
        <v>-190648</v>
      </c>
    </row>
    <row r="17" spans="1:5">
      <c s="4" r="A17" t="s">
        <v>80</v>
      </c>
      <c s="5" r="B17" t="n">
        <v>-9381</v>
      </c>
      <c s="5" r="C17" t="n">
        <v>-783</v>
      </c>
      <c s="5" r="D17" t="n">
        <v>-6810</v>
      </c>
      <c s="5" r="E17" t="n">
        <v>-9874</v>
      </c>
    </row>
    <row r="18" spans="1:5">
      <c s="4" r="A18" t="s">
        <v>81</v>
      </c>
      <c s="7" r="B18" t="n">
        <v>3052</v>
      </c>
      <c s="7" r="C18" t="n">
        <v>-57058</v>
      </c>
      <c s="7" r="D18" t="n">
        <v>-70312</v>
      </c>
      <c s="7" r="E18" t="n">
        <v>-180774</v>
      </c>
    </row>
    <row r="19" spans="1:5">
      <c s="3" r="A19" t="s">
        <v>82</v>
      </c>
    </row>
    <row r="20" spans="1:5">
      <c s="4" r="A20" t="s">
        <v>83</v>
      </c>
      <c s="7" r="B20" t="n">
        <v>0</v>
      </c>
      <c s="9" r="C20" t="n">
        <v>-0.06</v>
      </c>
      <c s="9" r="D20" t="n">
        <v>-0.08</v>
      </c>
      <c s="9" r="E20" t="n">
        <v>-0.21</v>
      </c>
    </row>
    <row r="21" spans="1:5">
      <c s="4" r="A21" t="s">
        <v>84</v>
      </c>
      <c s="7" r="B21" t="n">
        <v>0</v>
      </c>
      <c s="9" r="C21" t="n">
        <v>-0.06</v>
      </c>
      <c s="9" r="D21" t="n">
        <v>-0.08</v>
      </c>
      <c s="9" r="E21" t="n">
        <v>-0.21</v>
      </c>
    </row>
    <row r="22" spans="1:5">
      <c s="3" r="A22" t="s">
        <v>85</v>
      </c>
    </row>
    <row r="23" spans="1:5">
      <c s="4" r="A23" t="s">
        <v>83</v>
      </c>
      <c s="5" r="B23" t="n">
        <v>921116</v>
      </c>
      <c s="5" r="C23" t="n">
        <v>884021</v>
      </c>
      <c s="5" r="D23" t="n">
        <v>910469</v>
      </c>
      <c s="5" r="E23" t="n">
        <v>869178</v>
      </c>
    </row>
    <row r="24" spans="1:5">
      <c s="4" r="A24" t="s">
        <v>84</v>
      </c>
      <c s="5" r="B24" t="n">
        <v>940032</v>
      </c>
      <c s="5" r="C24" t="n">
        <v>884021</v>
      </c>
      <c s="5" r="D24" t="n">
        <v>910469</v>
      </c>
      <c s="5" r="E24" t="n">
        <v>8691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s="1" r="A1" t="s">
        <v>288</v>
      </c>
      <c s="2" r="B1" t="s">
        <v>289</v>
      </c>
      <c s="2" r="C1" t="s">
        <v>2</v>
      </c>
      <c s="2" r="D1" t="s">
        <v>2</v>
      </c>
    </row>
    <row r="2" spans="1:4">
      <c s="3" r="A2" t="s">
        <v>290</v>
      </c>
    </row>
    <row r="3" spans="1:4">
      <c s="4" r="A3" t="s">
        <v>291</v>
      </c>
      <c s="11" r="B3" t="n">
        <v>44.2</v>
      </c>
    </row>
    <row r="4" spans="1:4">
      <c s="4" r="A4" t="s">
        <v>292</v>
      </c>
      <c s="12" r="B4" t="n">
        <v>22.4</v>
      </c>
    </row>
    <row r="5" spans="1:4">
      <c s="4" r="A5" t="s">
        <v>293</v>
      </c>
      <c s="11" r="B5" t="n">
        <v>21.8</v>
      </c>
    </row>
    <row r="6" spans="1:4">
      <c s="4" r="A6" t="s">
        <v>294</v>
      </c>
      <c s="4" r="D6" t="s">
        <v>295</v>
      </c>
    </row>
    <row r="7" spans="1:4">
      <c s="4" r="A7" t="s">
        <v>264</v>
      </c>
      <c s="4" r="C7" t="s">
        <v>265</v>
      </c>
      <c s="4" r="D7" t="s">
        <v>265</v>
      </c>
    </row>
    <row r="8" spans="1:4">
      <c s="4" r="A8" t="s">
        <v>296</v>
      </c>
      <c s="7" r="C8" t="n">
        <v>140</v>
      </c>
      <c s="7" r="D8" t="n">
        <v>1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7</v>
      </c>
      <c s="2" r="B1" t="s">
        <v>2</v>
      </c>
      <c s="2" r="C1" t="s">
        <v>289</v>
      </c>
      <c s="2" r="D1" t="s">
        <v>28</v>
      </c>
    </row>
    <row r="2" spans="1:4">
      <c s="3" r="A2" t="s">
        <v>290</v>
      </c>
    </row>
    <row r="3" spans="1:4">
      <c s="4" r="A3" t="s">
        <v>39</v>
      </c>
      <c s="7" r="B3" t="n">
        <v>667195</v>
      </c>
      <c s="7" r="D3" t="n">
        <v>650778</v>
      </c>
    </row>
    <row r="4" spans="1:4">
      <c s="4" r="A4" t="s">
        <v>193</v>
      </c>
    </row>
    <row r="5" spans="1:4">
      <c s="3" r="A5" t="s">
        <v>290</v>
      </c>
    </row>
    <row r="6" spans="1:4">
      <c s="4" r="A6" t="s">
        <v>298</v>
      </c>
      <c s="7" r="C6" t="n">
        <v>2445</v>
      </c>
    </row>
    <row r="7" spans="1:4">
      <c s="4" r="A7" t="s">
        <v>39</v>
      </c>
      <c s="5" r="C7" t="n">
        <v>25050</v>
      </c>
    </row>
    <row r="8" spans="1:4">
      <c s="4" r="A8" t="s">
        <v>49</v>
      </c>
      <c s="5" r="C8" t="n">
        <v>-10300</v>
      </c>
    </row>
    <row r="9" spans="1:4">
      <c s="4" r="A9" t="s">
        <v>299</v>
      </c>
      <c s="5" r="C9" t="n">
        <v>44195</v>
      </c>
    </row>
    <row r="10" spans="1:4">
      <c s="4" r="A10" t="s">
        <v>300</v>
      </c>
    </row>
    <row r="11" spans="1:4">
      <c s="3" r="A11" t="s">
        <v>290</v>
      </c>
    </row>
    <row r="12" spans="1:4">
      <c s="4" r="A12" t="s">
        <v>301</v>
      </c>
      <c s="7" r="C12" t="n">
        <v>2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4"/>
  </cols>
  <sheetData>
    <row r="1" spans="1:2">
      <c s="1" r="A1" t="s">
        <v>302</v>
      </c>
      <c s="2" r="B1" t="s">
        <v>289</v>
      </c>
    </row>
    <row r="2" spans="1:2">
      <c s="4" r="A2" t="s">
        <v>303</v>
      </c>
    </row>
    <row r="3" spans="1:2">
      <c s="3" r="A3" t="s">
        <v>290</v>
      </c>
    </row>
    <row r="4" spans="1:2">
      <c s="4" r="A4" t="s">
        <v>304</v>
      </c>
      <c s="4" r="B4" t="s">
        <v>3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06</v>
      </c>
      <c s="2" r="B1" t="s">
        <v>1</v>
      </c>
    </row>
    <row r="2" spans="1:2">
      <c s="2" r="B2" t="s">
        <v>307</v>
      </c>
    </row>
    <row r="3" spans="1:2">
      <c s="3" r="A3" t="s">
        <v>308</v>
      </c>
    </row>
    <row r="4" spans="1:2">
      <c s="4" r="A4" t="s">
        <v>309</v>
      </c>
      <c s="7" r="B4" t="n">
        <v>650778</v>
      </c>
    </row>
    <row r="5" spans="1:2">
      <c s="4" r="A5" t="s">
        <v>310</v>
      </c>
      <c s="5" r="B5" t="n">
        <v>25050</v>
      </c>
    </row>
    <row r="6" spans="1:2">
      <c s="4" r="A6" t="s">
        <v>311</v>
      </c>
      <c s="5" r="B6" t="n">
        <v>-11292</v>
      </c>
    </row>
    <row r="7" spans="1:2">
      <c s="4" r="A7" t="s">
        <v>312</v>
      </c>
      <c s="5" r="B7" t="n">
        <v>2659</v>
      </c>
    </row>
    <row r="8" spans="1:2">
      <c s="4" r="A8" t="s">
        <v>313</v>
      </c>
      <c s="7" r="B8" t="n">
        <v>6671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4</v>
      </c>
      <c s="2" r="B1" t="s">
        <v>2</v>
      </c>
      <c s="2" r="C1" t="s">
        <v>28</v>
      </c>
    </row>
    <row r="2" spans="1:3">
      <c s="3" r="A2" t="s">
        <v>315</v>
      </c>
    </row>
    <row r="3" spans="1:3">
      <c s="4" r="A3" t="s">
        <v>316</v>
      </c>
      <c s="7" r="B3" t="n">
        <v>198562</v>
      </c>
      <c s="7" r="C3" t="n">
        <v>173376</v>
      </c>
    </row>
    <row r="4" spans="1:3">
      <c s="4" r="A4" t="s">
        <v>317</v>
      </c>
      <c s="5" r="B4" t="n">
        <v>-126065</v>
      </c>
      <c s="5" r="C4" t="n">
        <v>-106515</v>
      </c>
    </row>
    <row r="5" spans="1:3">
      <c s="4" r="A5" t="s">
        <v>318</v>
      </c>
      <c s="5" r="B5" t="n">
        <v>72497</v>
      </c>
      <c s="5" r="C5" t="n">
        <v>66861</v>
      </c>
    </row>
    <row r="6" spans="1:3">
      <c s="4" r="A6" t="s">
        <v>319</v>
      </c>
    </row>
    <row r="7" spans="1:3">
      <c s="3" r="A7" t="s">
        <v>315</v>
      </c>
    </row>
    <row r="8" spans="1:3">
      <c s="4" r="A8" t="s">
        <v>316</v>
      </c>
      <c s="5" r="B8" t="n">
        <v>176562</v>
      </c>
      <c s="5" r="C8" t="n">
        <v>151376</v>
      </c>
    </row>
    <row r="9" spans="1:3">
      <c s="4" r="A9" t="s">
        <v>317</v>
      </c>
      <c s="5" r="B9" t="n">
        <v>-112474</v>
      </c>
      <c s="5" r="C9" t="n">
        <v>-94560</v>
      </c>
    </row>
    <row r="10" spans="1:3">
      <c s="4" r="A10" t="s">
        <v>318</v>
      </c>
      <c s="5" r="B10" t="n">
        <v>64088</v>
      </c>
      <c s="5" r="C10" t="n">
        <v>56816</v>
      </c>
    </row>
    <row r="11" spans="1:3">
      <c s="4" r="A11" t="s">
        <v>320</v>
      </c>
    </row>
    <row r="12" spans="1:3">
      <c s="3" r="A12" t="s">
        <v>315</v>
      </c>
    </row>
    <row r="13" spans="1:3">
      <c s="4" r="A13" t="s">
        <v>316</v>
      </c>
      <c s="5" r="B13" t="n">
        <v>16292</v>
      </c>
      <c s="5" r="C13" t="n">
        <v>16292</v>
      </c>
    </row>
    <row r="14" spans="1:3">
      <c s="4" r="A14" t="s">
        <v>317</v>
      </c>
      <c s="5" r="B14" t="n">
        <v>-8938</v>
      </c>
      <c s="5" r="C14" t="n">
        <v>-7861</v>
      </c>
    </row>
    <row r="15" spans="1:3">
      <c s="4" r="A15" t="s">
        <v>318</v>
      </c>
      <c s="5" r="B15" t="n">
        <v>7354</v>
      </c>
      <c s="5" r="C15" t="n">
        <v>8431</v>
      </c>
    </row>
    <row r="16" spans="1:3">
      <c s="4" r="A16" t="s">
        <v>321</v>
      </c>
    </row>
    <row r="17" spans="1:3">
      <c s="3" r="A17" t="s">
        <v>315</v>
      </c>
    </row>
    <row r="18" spans="1:3">
      <c s="4" r="A18" t="s">
        <v>316</v>
      </c>
      <c s="5" r="B18" t="n">
        <v>5708</v>
      </c>
      <c s="5" r="C18" t="n">
        <v>5708</v>
      </c>
    </row>
    <row r="19" spans="1:3">
      <c s="4" r="A19" t="s">
        <v>317</v>
      </c>
      <c s="5" r="B19" t="n">
        <v>-4653</v>
      </c>
      <c s="5" r="C19" t="n">
        <v>-4094</v>
      </c>
    </row>
    <row r="20" spans="1:3">
      <c s="4" r="A20" t="s">
        <v>318</v>
      </c>
      <c s="7" r="B20" t="n">
        <v>1055</v>
      </c>
      <c s="7" r="C20" t="n">
        <v>16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22</v>
      </c>
      <c s="2" r="B1" t="s">
        <v>307</v>
      </c>
    </row>
    <row r="2" spans="1:2">
      <c s="3" r="A2" t="s">
        <v>323</v>
      </c>
    </row>
    <row r="3" spans="1:2">
      <c s="5" r="A3" t="n">
        <v>2015</v>
      </c>
      <c s="7" r="B3" t="n">
        <v>7815</v>
      </c>
    </row>
    <row r="4" spans="1:2">
      <c s="5" r="A4" t="n">
        <v>2016</v>
      </c>
      <c s="5" r="B4" t="n">
        <v>29567</v>
      </c>
    </row>
    <row r="5" spans="1:2">
      <c s="5" r="A5" t="n">
        <v>2017</v>
      </c>
      <c s="5" r="B5" t="n">
        <v>11330</v>
      </c>
    </row>
    <row r="6" spans="1:2">
      <c s="4" r="A6" t="s">
        <v>324</v>
      </c>
      <c s="5" r="B6" t="n">
        <v>17665</v>
      </c>
    </row>
    <row r="7" spans="1:2">
      <c s="4" r="A7" t="s">
        <v>299</v>
      </c>
      <c s="7" r="B7" t="n">
        <v>663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s>
  <sheetData>
    <row r="1" spans="1:4">
      <c s="1" r="A1" t="s">
        <v>325</v>
      </c>
      <c s="2" r="B1" t="s">
        <v>64</v>
      </c>
      <c s="2" r="D1" t="s">
        <v>1</v>
      </c>
    </row>
    <row r="2" spans="1:4">
      <c s="2" r="B2" t="s">
        <v>2</v>
      </c>
      <c s="2" r="C2" t="s">
        <v>326</v>
      </c>
      <c s="2" r="D2" t="s">
        <v>2</v>
      </c>
    </row>
    <row r="3" spans="1:4">
      <c s="3" r="A3" t="s">
        <v>327</v>
      </c>
    </row>
    <row r="4" spans="1:4">
      <c s="4" r="A4" t="s">
        <v>328</v>
      </c>
      <c s="11" r="B4" t="n">
        <v>8.6</v>
      </c>
      <c s="11" r="D4" t="n">
        <v>-3.1</v>
      </c>
    </row>
    <row r="5" spans="1:4">
      <c s="4" r="A5" t="s">
        <v>329</v>
      </c>
      <c s="12" r="B5" t="n">
        <v>1.7</v>
      </c>
      <c s="11" r="C5" t="n">
        <v>5.6</v>
      </c>
    </row>
    <row r="6" spans="1:4">
      <c s="4" r="A6" t="s">
        <v>330</v>
      </c>
      <c s="11" r="B6" t="n">
        <v>10.3</v>
      </c>
    </row>
    <row r="7" spans="1:4">
      <c s="4" r="A7" t="s">
        <v>331</v>
      </c>
    </row>
    <row r="8" spans="1:4">
      <c s="3" r="A8" t="s">
        <v>327</v>
      </c>
    </row>
    <row r="9" spans="1:4">
      <c s="4" r="A9" t="s">
        <v>330</v>
      </c>
      <c s="11" r="C9" t="n">
        <v>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2</v>
      </c>
      <c s="2" r="B1" t="s">
        <v>2</v>
      </c>
      <c s="2" r="C1" t="s">
        <v>28</v>
      </c>
    </row>
    <row r="2" spans="1:3">
      <c s="3" r="A2" t="s">
        <v>148</v>
      </c>
    </row>
    <row r="3" spans="1:3">
      <c s="4" r="A3" t="s">
        <v>333</v>
      </c>
      <c s="7" r="B3" t="n">
        <v>24417</v>
      </c>
      <c s="7" r="C3" t="n">
        <v>17542</v>
      </c>
    </row>
    <row r="4" spans="1:3">
      <c s="4" r="A4" t="s">
        <v>334</v>
      </c>
      <c s="5" r="B4" t="n">
        <v>11050</v>
      </c>
      <c s="5" r="C4" t="n">
        <v>26113</v>
      </c>
    </row>
    <row r="5" spans="1:3">
      <c s="4" r="A5" t="s">
        <v>335</v>
      </c>
      <c s="5" r="B5" t="n">
        <v>5212</v>
      </c>
      <c s="5" r="C5" t="n">
        <v>7214</v>
      </c>
    </row>
    <row r="6" spans="1:3">
      <c s="4" r="A6" t="s">
        <v>46</v>
      </c>
      <c s="5" r="B6" t="n">
        <v>18862</v>
      </c>
      <c s="5" r="C6" t="n">
        <v>20955</v>
      </c>
    </row>
    <row r="7" spans="1:3">
      <c s="4" r="A7" t="s">
        <v>336</v>
      </c>
      <c s="5" r="C7" t="n">
        <v>47906</v>
      </c>
    </row>
    <row r="8" spans="1:3">
      <c s="4" r="A8" t="s">
        <v>337</v>
      </c>
      <c s="5" r="C8" t="n">
        <v>44420</v>
      </c>
    </row>
    <row r="9" spans="1:3">
      <c s="4" r="A9" t="s">
        <v>338</v>
      </c>
      <c s="7" r="B9" t="n">
        <v>59541</v>
      </c>
      <c s="7" r="C9" t="n">
        <v>1641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8"/>
    <col customWidth="1" max="2" min="2" width="24"/>
    <col customWidth="1" max="3" min="3" width="14"/>
    <col customWidth="1" max="4" min="4" width="14"/>
    <col customWidth="1" max="5" min="5" width="14"/>
  </cols>
  <sheetData>
    <row r="1" spans="1:5">
      <c s="1" r="A1" t="s">
        <v>339</v>
      </c>
      <c s="2" r="B1" t="s">
        <v>1</v>
      </c>
    </row>
    <row r="2" spans="1:5">
      <c s="2" r="B2" t="s">
        <v>2</v>
      </c>
      <c s="2" r="C2" t="s">
        <v>256</v>
      </c>
      <c s="2" r="D2" t="s">
        <v>257</v>
      </c>
      <c s="2" r="E2" t="s">
        <v>28</v>
      </c>
    </row>
    <row r="3" spans="1:5">
      <c s="3" r="A3" t="s">
        <v>340</v>
      </c>
    </row>
    <row r="4" spans="1:5">
      <c s="4" r="A4" t="s">
        <v>341</v>
      </c>
      <c s="7" r="B4" t="n">
        <v>16700000</v>
      </c>
    </row>
    <row r="5" spans="1:5">
      <c s="4" r="A5" t="s">
        <v>342</v>
      </c>
    </row>
    <row r="6" spans="1:5">
      <c s="3" r="A6" t="s">
        <v>340</v>
      </c>
    </row>
    <row r="7" spans="1:5">
      <c s="4" r="A7" t="s">
        <v>341</v>
      </c>
      <c s="5" r="B7" t="n">
        <v>700000</v>
      </c>
    </row>
    <row r="8" spans="1:5">
      <c s="4" r="A8" t="s">
        <v>343</v>
      </c>
    </row>
    <row r="9" spans="1:5">
      <c s="3" r="A9" t="s">
        <v>340</v>
      </c>
    </row>
    <row r="10" spans="1:5">
      <c s="4" r="A10" t="s">
        <v>341</v>
      </c>
      <c s="5" r="B10" t="n">
        <v>9700000</v>
      </c>
    </row>
    <row r="11" spans="1:5">
      <c s="4" r="A11" t="s">
        <v>344</v>
      </c>
    </row>
    <row r="12" spans="1:5">
      <c s="3" r="A12" t="s">
        <v>340</v>
      </c>
    </row>
    <row r="13" spans="1:5">
      <c s="4" r="A13" t="s">
        <v>341</v>
      </c>
      <c s="5" r="B13" t="n">
        <v>800000</v>
      </c>
    </row>
    <row r="14" spans="1:5">
      <c s="4" r="A14" t="s">
        <v>345</v>
      </c>
    </row>
    <row r="15" spans="1:5">
      <c s="3" r="A15" t="s">
        <v>340</v>
      </c>
    </row>
    <row r="16" spans="1:5">
      <c s="4" r="A16" t="s">
        <v>341</v>
      </c>
      <c s="5" r="B16" t="n">
        <v>5500000</v>
      </c>
    </row>
    <row r="17" spans="1:5">
      <c s="4" r="A17" t="s">
        <v>346</v>
      </c>
    </row>
    <row r="18" spans="1:5">
      <c s="3" r="A18" t="s">
        <v>340</v>
      </c>
    </row>
    <row r="19" spans="1:5">
      <c s="4" r="A19" t="s">
        <v>341</v>
      </c>
      <c s="5" r="B19" t="n">
        <v>12600000</v>
      </c>
    </row>
    <row r="20" spans="1:5">
      <c s="4" r="A20" t="s">
        <v>347</v>
      </c>
      <c s="5" r="B20" t="n">
        <v>10600000</v>
      </c>
    </row>
    <row r="21" spans="1:5">
      <c s="4" r="A21" t="s">
        <v>348</v>
      </c>
      <c s="5" r="B21" t="n">
        <v>2000000</v>
      </c>
    </row>
    <row r="22" spans="1:5">
      <c s="4" r="A22" t="s">
        <v>349</v>
      </c>
      <c s="5" r="B22" t="n">
        <v>400000</v>
      </c>
    </row>
    <row r="23" spans="1:5">
      <c s="4" r="A23" t="s">
        <v>350</v>
      </c>
      <c s="7" r="B23" t="n">
        <v>491000</v>
      </c>
      <c s="7" r="C23" t="n">
        <v>1860000</v>
      </c>
    </row>
    <row r="24" spans="1:5">
      <c s="4" r="A24" t="s">
        <v>351</v>
      </c>
      <c s="4" r="B24" t="s">
        <v>352</v>
      </c>
    </row>
    <row r="25" spans="1:5">
      <c s="4" r="A25" t="s">
        <v>353</v>
      </c>
    </row>
    <row r="26" spans="1:5">
      <c s="3" r="A26" t="s">
        <v>340</v>
      </c>
    </row>
    <row r="27" spans="1:5">
      <c s="4" r="A27" t="s">
        <v>341</v>
      </c>
      <c s="7" r="B27" t="n">
        <v>3800000</v>
      </c>
    </row>
    <row r="28" spans="1:5">
      <c s="4" r="A28" t="s">
        <v>347</v>
      </c>
      <c s="5" r="B28" t="n">
        <v>2500000</v>
      </c>
    </row>
    <row r="29" spans="1:5">
      <c s="4" r="A29" t="s">
        <v>348</v>
      </c>
      <c s="5" r="B29" t="n">
        <v>1300000</v>
      </c>
    </row>
    <row r="30" spans="1:5">
      <c s="4" r="A30" t="s">
        <v>349</v>
      </c>
      <c s="5" r="B30" t="n">
        <v>100000</v>
      </c>
    </row>
    <row r="31" spans="1:5">
      <c s="4" r="A31" t="s">
        <v>350</v>
      </c>
      <c s="5" r="B31" t="n">
        <v>0</v>
      </c>
      <c s="7" r="D31" t="n">
        <v>330000</v>
      </c>
    </row>
    <row r="32" spans="1:5">
      <c s="4" r="A32" t="s">
        <v>354</v>
      </c>
    </row>
    <row r="33" spans="1:5">
      <c s="3" r="A33" t="s">
        <v>340</v>
      </c>
    </row>
    <row r="34" spans="1:5">
      <c s="4" r="A34" t="s">
        <v>350</v>
      </c>
      <c s="7" r="B34" t="n">
        <v>5205000</v>
      </c>
      <c s="5" r="C34" t="n">
        <v>6663000</v>
      </c>
      <c s="5" r="D34" t="n">
        <v>8082000</v>
      </c>
      <c s="7" r="E34" t="n">
        <v>10009000</v>
      </c>
    </row>
    <row r="35" spans="1:5">
      <c s="4" r="A35" t="s">
        <v>351</v>
      </c>
      <c s="4" r="B35" t="s">
        <v>355</v>
      </c>
    </row>
    <row r="36" spans="1:5">
      <c s="4" r="A36" t="s">
        <v>356</v>
      </c>
    </row>
    <row r="37" spans="1:5">
      <c s="3" r="A37" t="s">
        <v>340</v>
      </c>
    </row>
    <row r="38" spans="1:5">
      <c s="4" r="A38" t="s">
        <v>350</v>
      </c>
      <c s="7" r="B38" t="n">
        <v>784000</v>
      </c>
      <c s="7" r="C38" t="n">
        <v>1933000</v>
      </c>
      <c s="7" r="D38" t="n">
        <v>1957000</v>
      </c>
      <c s="7" r="E38" t="n">
        <v>2857000</v>
      </c>
    </row>
    <row r="39" spans="1:5">
      <c s="4" r="A39" t="s">
        <v>351</v>
      </c>
      <c s="4" r="B39"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s="1" r="A1" t="s">
        <v>358</v>
      </c>
      <c s="2" r="B1" t="s">
        <v>64</v>
      </c>
      <c s="2" r="E1" t="s">
        <v>1</v>
      </c>
    </row>
    <row r="2" spans="1:5">
      <c s="2" r="B2" t="s">
        <v>2</v>
      </c>
      <c s="2" r="C2" t="s">
        <v>256</v>
      </c>
      <c s="2" r="D2" t="s">
        <v>257</v>
      </c>
      <c s="2" r="E2" t="s">
        <v>2</v>
      </c>
    </row>
    <row r="3" spans="1:5">
      <c s="4" r="A3" t="s">
        <v>353</v>
      </c>
    </row>
    <row r="4" spans="1:5">
      <c s="3" r="A4" t="s">
        <v>340</v>
      </c>
    </row>
    <row r="5" spans="1:5">
      <c s="4" r="A5" t="s">
        <v>359</v>
      </c>
      <c s="7" r="C5" t="n">
        <v>330000</v>
      </c>
    </row>
    <row r="6" spans="1:5">
      <c s="4" r="A6" t="s">
        <v>360</v>
      </c>
      <c s="5" r="C6" t="n">
        <v>542000</v>
      </c>
      <c s="7" r="D6" t="n">
        <v>3241000</v>
      </c>
      <c s="7" r="E6" t="n">
        <v>3783000</v>
      </c>
    </row>
    <row r="7" spans="1:5">
      <c s="4" r="A7" t="s">
        <v>361</v>
      </c>
      <c s="5" r="C7" t="n">
        <v>-872000</v>
      </c>
      <c s="5" r="D7" t="n">
        <v>-2911000</v>
      </c>
      <c s="5" r="E7" t="n">
        <v>-3783000</v>
      </c>
    </row>
    <row r="8" spans="1:5">
      <c s="4" r="A8" t="s">
        <v>362</v>
      </c>
      <c s="7" r="B8" t="n">
        <v>0</v>
      </c>
      <c s="5" r="D8" t="n">
        <v>330000</v>
      </c>
      <c s="5" r="E8" t="n">
        <v>0</v>
      </c>
    </row>
    <row r="9" spans="1:5">
      <c s="4" r="A9" t="s">
        <v>346</v>
      </c>
    </row>
    <row r="10" spans="1:5">
      <c s="3" r="A10" t="s">
        <v>340</v>
      </c>
    </row>
    <row r="11" spans="1:5">
      <c s="4" r="A11" t="s">
        <v>359</v>
      </c>
      <c s="5" r="B11" t="n">
        <v>1860000</v>
      </c>
    </row>
    <row r="12" spans="1:5">
      <c s="4" r="A12" t="s">
        <v>360</v>
      </c>
      <c s="5" r="B12" t="n">
        <v>367000</v>
      </c>
      <c s="5" r="C12" t="n">
        <v>12282000</v>
      </c>
      <c s="5" r="E12" t="n">
        <v>12649000</v>
      </c>
    </row>
    <row r="13" spans="1:5">
      <c s="4" r="A13" t="s">
        <v>361</v>
      </c>
      <c s="5" r="B13" t="n">
        <v>-1736000</v>
      </c>
      <c s="5" r="C13" t="n">
        <v>-10422000</v>
      </c>
      <c s="5" r="E13" t="n">
        <v>-12158000</v>
      </c>
    </row>
    <row r="14" spans="1:5">
      <c s="4" r="A14" t="s">
        <v>362</v>
      </c>
      <c s="5" r="B14" t="n">
        <v>491000</v>
      </c>
      <c s="5" r="C14" t="n">
        <v>1860000</v>
      </c>
      <c s="5" r="E14" t="n">
        <v>491000</v>
      </c>
    </row>
    <row r="15" spans="1:5">
      <c s="4" r="A15" t="s">
        <v>354</v>
      </c>
    </row>
    <row r="16" spans="1:5">
      <c s="3" r="A16" t="s">
        <v>340</v>
      </c>
    </row>
    <row r="17" spans="1:5">
      <c s="4" r="A17" t="s">
        <v>359</v>
      </c>
      <c s="5" r="B17" t="n">
        <v>6663000</v>
      </c>
      <c s="5" r="C17" t="n">
        <v>8082000</v>
      </c>
      <c s="5" r="D17" t="n">
        <v>10009000</v>
      </c>
      <c s="5" r="E17" t="n">
        <v>10009000</v>
      </c>
    </row>
    <row r="18" spans="1:5">
      <c s="4" r="A18" t="s">
        <v>360</v>
      </c>
      <c s="5" r="B18" t="n">
        <v>33000</v>
      </c>
      <c s="5" r="C18" t="n">
        <v>30000</v>
      </c>
      <c s="5" r="D18" t="n">
        <v>189000</v>
      </c>
      <c s="5" r="E18" t="n">
        <v>252000</v>
      </c>
    </row>
    <row r="19" spans="1:5">
      <c s="4" r="A19" t="s">
        <v>361</v>
      </c>
      <c s="5" r="B19" t="n">
        <v>-1491000</v>
      </c>
      <c s="5" r="C19" t="n">
        <v>-1449000</v>
      </c>
      <c s="5" r="D19" t="n">
        <v>-2116000</v>
      </c>
      <c s="5" r="E19" t="n">
        <v>-5056000</v>
      </c>
    </row>
    <row r="20" spans="1:5">
      <c s="4" r="A20" t="s">
        <v>362</v>
      </c>
      <c s="5" r="B20" t="n">
        <v>5205000</v>
      </c>
      <c s="5" r="C20" t="n">
        <v>6663000</v>
      </c>
      <c s="5" r="D20" t="n">
        <v>8082000</v>
      </c>
      <c s="5" r="E20" t="n">
        <v>5205000</v>
      </c>
    </row>
    <row r="21" spans="1:5">
      <c s="4" r="A21" t="s">
        <v>356</v>
      </c>
    </row>
    <row r="22" spans="1:5">
      <c s="3" r="A22" t="s">
        <v>340</v>
      </c>
    </row>
    <row r="23" spans="1:5">
      <c s="4" r="A23" t="s">
        <v>359</v>
      </c>
      <c s="5" r="B23" t="n">
        <v>1933000</v>
      </c>
      <c s="5" r="C23" t="n">
        <v>1957000</v>
      </c>
      <c s="5" r="D23" t="n">
        <v>2857000</v>
      </c>
      <c s="5" r="E23" t="n">
        <v>2857000</v>
      </c>
    </row>
    <row r="24" spans="1:5">
      <c s="4" r="A24" t="s">
        <v>360</v>
      </c>
      <c s="5" r="B24" t="n">
        <v>19000</v>
      </c>
      <c s="5" r="D24" t="n">
        <v>31000</v>
      </c>
      <c s="5" r="E24" t="n">
        <v>50000</v>
      </c>
    </row>
    <row r="25" spans="1:5">
      <c s="4" r="A25" t="s">
        <v>361</v>
      </c>
      <c s="5" r="B25" t="n">
        <v>-1168000</v>
      </c>
      <c s="5" r="C25" t="n">
        <v>-24000</v>
      </c>
      <c s="5" r="D25" t="n">
        <v>-931000</v>
      </c>
      <c s="5" r="E25" t="n">
        <v>-2123000</v>
      </c>
    </row>
    <row r="26" spans="1:5">
      <c s="4" r="A26" t="s">
        <v>362</v>
      </c>
      <c s="7" r="B26" t="n">
        <v>784000</v>
      </c>
      <c s="7" r="C26" t="n">
        <v>1933000</v>
      </c>
      <c s="7" r="D26" t="n">
        <v>1957000</v>
      </c>
      <c s="7" r="E26" t="n">
        <v>784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6</v>
      </c>
      <c s="2" r="B1" t="s">
        <v>64</v>
      </c>
      <c s="2" r="D1" t="s">
        <v>1</v>
      </c>
    </row>
    <row r="2" spans="1:5">
      <c s="2" r="B2" t="s">
        <v>2</v>
      </c>
      <c s="2" r="C2" t="s">
        <v>65</v>
      </c>
      <c s="2" r="D2" t="s">
        <v>2</v>
      </c>
      <c s="2" r="E2" t="s">
        <v>65</v>
      </c>
    </row>
    <row r="3" spans="1:5">
      <c s="3" r="A3" t="s">
        <v>87</v>
      </c>
    </row>
    <row r="4" spans="1:5">
      <c s="4" r="A4" t="s">
        <v>81</v>
      </c>
      <c s="7" r="B4" t="n">
        <v>3052</v>
      </c>
      <c s="7" r="C4" t="n">
        <v>-57058</v>
      </c>
      <c s="7" r="D4" t="n">
        <v>-70312</v>
      </c>
      <c s="7" r="E4" t="n">
        <v>-180774</v>
      </c>
    </row>
    <row r="5" spans="1:5">
      <c s="3" r="A5" t="s">
        <v>88</v>
      </c>
    </row>
    <row r="6" spans="1:5">
      <c s="4" r="A6" t="s">
        <v>89</v>
      </c>
      <c s="5" r="B6" t="n">
        <v>-16858</v>
      </c>
      <c s="5" r="C6" t="n">
        <v>-21368</v>
      </c>
      <c s="5" r="D6" t="n">
        <v>-12746</v>
      </c>
      <c s="5" r="E6" t="n">
        <v>-3055</v>
      </c>
    </row>
    <row r="7" spans="1:5">
      <c s="4" r="A7" t="s">
        <v>90</v>
      </c>
      <c s="5" r="B7" t="n">
        <v>129</v>
      </c>
      <c s="5" r="C7" t="n">
        <v>-272</v>
      </c>
      <c s="5" r="D7" t="n">
        <v>507</v>
      </c>
      <c s="5" r="E7" t="n">
        <v>-409</v>
      </c>
    </row>
    <row r="8" spans="1:5">
      <c s="4" r="A8" t="s">
        <v>91</v>
      </c>
      <c s="5" r="B8" t="n">
        <v>-16729</v>
      </c>
      <c s="5" r="C8" t="n">
        <v>-21640</v>
      </c>
      <c s="5" r="D8" t="n">
        <v>-12239</v>
      </c>
      <c s="5" r="E8" t="n">
        <v>-3464</v>
      </c>
    </row>
    <row r="9" spans="1:5">
      <c s="4" r="A9" t="s">
        <v>92</v>
      </c>
      <c s="7" r="B9" t="n">
        <v>-13677</v>
      </c>
      <c s="7" r="C9" t="n">
        <v>-78698</v>
      </c>
      <c s="7" r="D9" t="n">
        <v>-82551</v>
      </c>
      <c s="7" r="E9" t="n">
        <v>-1842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3</v>
      </c>
      <c s="2" r="B1" t="s">
        <v>64</v>
      </c>
      <c s="2" r="D1" t="s">
        <v>1</v>
      </c>
    </row>
    <row r="2" spans="1:5">
      <c s="2" r="B2" t="s">
        <v>2</v>
      </c>
      <c s="2" r="C2" t="s">
        <v>65</v>
      </c>
      <c s="2" r="D2" t="s">
        <v>2</v>
      </c>
      <c s="2" r="E2" t="s">
        <v>65</v>
      </c>
    </row>
    <row r="3" spans="1:5">
      <c s="3" r="A3" t="s">
        <v>364</v>
      </c>
    </row>
    <row r="4" spans="1:5">
      <c s="4" r="A4" t="s">
        <v>365</v>
      </c>
      <c s="7" r="B4" t="n">
        <v>30436</v>
      </c>
      <c s="7" r="C4" t="n">
        <v>36295</v>
      </c>
      <c s="7" r="D4" t="n">
        <v>99803</v>
      </c>
      <c s="7" r="E4" t="n">
        <v>93468</v>
      </c>
    </row>
    <row r="5" spans="1:5">
      <c s="4" r="A5" t="s">
        <v>342</v>
      </c>
    </row>
    <row r="6" spans="1:5">
      <c s="3" r="A6" t="s">
        <v>364</v>
      </c>
    </row>
    <row r="7" spans="1:5">
      <c s="4" r="A7" t="s">
        <v>365</v>
      </c>
      <c s="5" r="B7" t="n">
        <v>991</v>
      </c>
      <c s="5" r="C7" t="n">
        <v>1110</v>
      </c>
      <c s="5" r="D7" t="n">
        <v>2835</v>
      </c>
      <c s="5" r="E7" t="n">
        <v>3391</v>
      </c>
    </row>
    <row r="8" spans="1:5">
      <c s="4" r="A8" t="s">
        <v>343</v>
      </c>
    </row>
    <row r="9" spans="1:5">
      <c s="3" r="A9" t="s">
        <v>364</v>
      </c>
    </row>
    <row r="10" spans="1:5">
      <c s="4" r="A10" t="s">
        <v>365</v>
      </c>
      <c s="5" r="B10" t="n">
        <v>22308</v>
      </c>
      <c s="5" r="C10" t="n">
        <v>24281</v>
      </c>
      <c s="5" r="D10" t="n">
        <v>70485</v>
      </c>
      <c s="5" r="E10" t="n">
        <v>60293</v>
      </c>
    </row>
    <row r="11" spans="1:5">
      <c s="4" r="A11" t="s">
        <v>344</v>
      </c>
    </row>
    <row r="12" spans="1:5">
      <c s="3" r="A12" t="s">
        <v>364</v>
      </c>
    </row>
    <row r="13" spans="1:5">
      <c s="4" r="A13" t="s">
        <v>365</v>
      </c>
      <c s="5" r="B13" t="n">
        <v>2045</v>
      </c>
      <c s="5" r="C13" t="n">
        <v>1187</v>
      </c>
      <c s="5" r="D13" t="n">
        <v>5181</v>
      </c>
      <c s="5" r="E13" t="n">
        <v>4505</v>
      </c>
    </row>
    <row r="14" spans="1:5">
      <c s="4" r="A14" t="s">
        <v>345</v>
      </c>
    </row>
    <row r="15" spans="1:5">
      <c s="3" r="A15" t="s">
        <v>364</v>
      </c>
    </row>
    <row r="16" spans="1:5">
      <c s="4" r="A16" t="s">
        <v>365</v>
      </c>
      <c s="7" r="B16" t="n">
        <v>5092</v>
      </c>
      <c s="7" r="C16" t="n">
        <v>9717</v>
      </c>
      <c s="7" r="D16" t="n">
        <v>21302</v>
      </c>
      <c s="7" r="E16" t="n">
        <v>252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66</v>
      </c>
      <c s="2" r="B1" t="s">
        <v>1</v>
      </c>
      <c s="2" r="C1" t="s">
        <v>251</v>
      </c>
    </row>
    <row r="2" spans="1:3">
      <c s="2" r="B2" t="s">
        <v>2</v>
      </c>
      <c s="2" r="C2" t="s">
        <v>28</v>
      </c>
    </row>
    <row r="3" spans="1:3">
      <c s="3" r="A3" t="s">
        <v>367</v>
      </c>
    </row>
    <row r="4" spans="1:3">
      <c s="4" r="A4" t="s">
        <v>368</v>
      </c>
      <c s="5" r="B4" t="n">
        <v>39460</v>
      </c>
    </row>
    <row r="5" spans="1:3">
      <c s="4" r="A5" t="s">
        <v>369</v>
      </c>
      <c s="5" r="B5" t="n">
        <v>300</v>
      </c>
    </row>
    <row r="6" spans="1:3">
      <c s="4" r="A6" t="s">
        <v>370</v>
      </c>
      <c s="5" r="B6" t="n">
        <v>-11355</v>
      </c>
    </row>
    <row r="7" spans="1:3">
      <c s="4" r="A7" t="s">
        <v>371</v>
      </c>
      <c s="5" r="B7" t="n">
        <v>-3071</v>
      </c>
    </row>
    <row r="8" spans="1:3">
      <c s="4" r="A8" t="s">
        <v>372</v>
      </c>
      <c s="5" r="B8" t="n">
        <v>25334</v>
      </c>
      <c s="5" r="C8" t="n">
        <v>39460</v>
      </c>
    </row>
    <row r="9" spans="1:3">
      <c s="4" r="A9" t="s">
        <v>373</v>
      </c>
      <c s="9" r="B9" t="n">
        <v>2.22</v>
      </c>
    </row>
    <row r="10" spans="1:3">
      <c s="4" r="A10" t="s">
        <v>374</v>
      </c>
      <c s="13" r="B10" t="n">
        <v>2.99</v>
      </c>
    </row>
    <row r="11" spans="1:3">
      <c s="4" r="A11" t="s">
        <v>375</v>
      </c>
      <c s="13" r="B11" t="n">
        <v>3.37</v>
      </c>
    </row>
    <row r="12" spans="1:3">
      <c s="4" r="A12" t="s">
        <v>376</v>
      </c>
      <c s="13" r="B12" t="n">
        <v>0.46</v>
      </c>
    </row>
    <row r="13" spans="1:3">
      <c s="4" r="A13" t="s">
        <v>377</v>
      </c>
      <c s="9" r="B13" t="n">
        <v>1.93</v>
      </c>
      <c s="9" r="C13" t="n">
        <v>2.22</v>
      </c>
    </row>
    <row r="14" spans="1:3">
      <c s="4" r="A14" t="s">
        <v>378</v>
      </c>
      <c s="7" r="B14" t="n">
        <v>31980</v>
      </c>
      <c s="7" r="C14" t="n">
        <v>47347</v>
      </c>
    </row>
    <row r="15" spans="1:3">
      <c s="4" r="A15" t="s">
        <v>379</v>
      </c>
      <c s="4" r="B15" t="s">
        <v>380</v>
      </c>
      <c s="4" r="C15"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s="1" r="A1" t="s">
        <v>382</v>
      </c>
      <c s="2" r="B1" t="s">
        <v>1</v>
      </c>
    </row>
    <row r="2" spans="1:2">
      <c s="2" r="B2" t="s">
        <v>383</v>
      </c>
    </row>
    <row r="3" spans="1:2">
      <c s="3" r="A3" t="s">
        <v>367</v>
      </c>
    </row>
    <row r="4" spans="1:2">
      <c s="4" r="A4" t="s">
        <v>384</v>
      </c>
      <c s="5" r="B4" t="n">
        <v>69883</v>
      </c>
    </row>
    <row r="5" spans="1:2">
      <c s="4" r="A5" t="s">
        <v>385</v>
      </c>
      <c s="5" r="B5" t="n">
        <v>33747</v>
      </c>
    </row>
    <row r="6" spans="1:2">
      <c s="4" r="A6" t="s">
        <v>386</v>
      </c>
      <c s="5" r="B6" t="n">
        <v>-21015</v>
      </c>
    </row>
    <row r="7" spans="1:2">
      <c s="4" r="A7" t="s">
        <v>387</v>
      </c>
      <c s="5" r="B7" t="n">
        <v>-21717</v>
      </c>
    </row>
    <row r="8" spans="1:2">
      <c s="4" r="A8" t="s">
        <v>388</v>
      </c>
      <c s="5" r="B8" t="n">
        <v>60898</v>
      </c>
    </row>
    <row r="9" spans="1:2">
      <c s="4" r="A9" t="s">
        <v>389</v>
      </c>
      <c s="9" r="B9" t="n">
        <v>3.64</v>
      </c>
    </row>
    <row r="10" spans="1:2">
      <c s="4" r="A10" t="s">
        <v>390</v>
      </c>
      <c s="13" r="B10" t="n">
        <v>2.8</v>
      </c>
    </row>
    <row r="11" spans="1:2">
      <c s="4" r="A11" t="s">
        <v>391</v>
      </c>
      <c s="13" r="B11" t="n">
        <v>4.04</v>
      </c>
    </row>
    <row r="12" spans="1:2">
      <c s="4" r="A12" t="s">
        <v>392</v>
      </c>
      <c s="13" r="B12" t="n">
        <v>3.22</v>
      </c>
    </row>
    <row r="13" spans="1:2">
      <c s="4" r="A13" t="s">
        <v>393</v>
      </c>
      <c s="9" r="B13" t="n">
        <v>3.18</v>
      </c>
    </row>
    <row r="14" spans="1:2">
      <c s="4" r="A14" t="s">
        <v>394</v>
      </c>
      <c s="7" r="B14" t="n">
        <v>185889</v>
      </c>
    </row>
    <row r="15" spans="1:2">
      <c s="4" r="A15" t="s">
        <v>395</v>
      </c>
      <c s="7" r="B15" t="n">
        <v>1388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6</v>
      </c>
      <c s="2" r="B1" t="s">
        <v>64</v>
      </c>
      <c s="2" r="D1" t="s">
        <v>1</v>
      </c>
    </row>
    <row r="2" spans="1:5">
      <c s="2" r="B2" t="s">
        <v>2</v>
      </c>
      <c s="2" r="C2" t="s">
        <v>65</v>
      </c>
      <c s="2" r="D2" t="s">
        <v>2</v>
      </c>
      <c s="2" r="E2" t="s">
        <v>65</v>
      </c>
    </row>
    <row r="3" spans="1:5">
      <c s="3" r="A3" t="s">
        <v>397</v>
      </c>
    </row>
    <row r="4" spans="1:5">
      <c s="4" r="A4" t="s">
        <v>398</v>
      </c>
      <c s="7" r="B4" t="n">
        <v>-24685</v>
      </c>
      <c s="7" r="D4" t="n">
        <v>-29175</v>
      </c>
    </row>
    <row r="5" spans="1:5">
      <c s="4" r="A5" t="s">
        <v>399</v>
      </c>
      <c s="5" r="B5" t="n">
        <v>-16728</v>
      </c>
      <c s="5" r="D5" t="n">
        <v>-12206</v>
      </c>
    </row>
    <row r="6" spans="1:5">
      <c s="4" r="A6" t="s">
        <v>400</v>
      </c>
      <c s="5" r="B6" t="n">
        <v>-1</v>
      </c>
      <c s="5" r="D6" t="n">
        <v>-33</v>
      </c>
    </row>
    <row r="7" spans="1:5">
      <c s="4" r="A7" t="s">
        <v>91</v>
      </c>
      <c s="5" r="B7" t="n">
        <v>-16729</v>
      </c>
      <c s="7" r="C7" t="n">
        <v>-21640</v>
      </c>
      <c s="5" r="D7" t="n">
        <v>-12239</v>
      </c>
      <c s="7" r="E7" t="n">
        <v>-3464</v>
      </c>
    </row>
    <row r="8" spans="1:5">
      <c s="4" r="A8" t="s">
        <v>401</v>
      </c>
      <c s="5" r="B8" t="n">
        <v>-41414</v>
      </c>
      <c s="5" r="D8" t="n">
        <v>-41414</v>
      </c>
    </row>
    <row r="9" spans="1:5">
      <c s="4" r="A9" t="s">
        <v>402</v>
      </c>
    </row>
    <row r="10" spans="1:5">
      <c s="3" r="A10" t="s">
        <v>397</v>
      </c>
    </row>
    <row r="11" spans="1:5">
      <c s="4" r="A11" t="s">
        <v>398</v>
      </c>
      <c s="5" r="B11" t="n">
        <v>-24669</v>
      </c>
      <c s="5" r="D11" t="n">
        <v>-28781</v>
      </c>
    </row>
    <row r="12" spans="1:5">
      <c s="4" r="A12" t="s">
        <v>399</v>
      </c>
      <c s="5" r="B12" t="n">
        <v>-16858</v>
      </c>
      <c s="5" r="D12" t="n">
        <v>-12746</v>
      </c>
    </row>
    <row r="13" spans="1:5">
      <c s="4" r="A13" t="s">
        <v>91</v>
      </c>
      <c s="5" r="B13" t="n">
        <v>-16858</v>
      </c>
      <c s="5" r="D13" t="n">
        <v>-12746</v>
      </c>
    </row>
    <row r="14" spans="1:5">
      <c s="4" r="A14" t="s">
        <v>401</v>
      </c>
      <c s="5" r="B14" t="n">
        <v>-41527</v>
      </c>
      <c s="5" r="D14" t="n">
        <v>-41527</v>
      </c>
    </row>
    <row r="15" spans="1:5">
      <c s="4" r="A15" t="s">
        <v>403</v>
      </c>
    </row>
    <row r="16" spans="1:5">
      <c s="3" r="A16" t="s">
        <v>397</v>
      </c>
    </row>
    <row r="17" spans="1:5">
      <c s="4" r="A17" t="s">
        <v>398</v>
      </c>
      <c s="5" r="B17" t="n">
        <v>-16</v>
      </c>
      <c s="5" r="D17" t="n">
        <v>-394</v>
      </c>
    </row>
    <row r="18" spans="1:5">
      <c s="4" r="A18" t="s">
        <v>399</v>
      </c>
      <c s="5" r="B18" t="n">
        <v>130</v>
      </c>
      <c s="5" r="D18" t="n">
        <v>540</v>
      </c>
    </row>
    <row r="19" spans="1:5">
      <c s="4" r="A19" t="s">
        <v>400</v>
      </c>
      <c s="5" r="B19" t="n">
        <v>-1</v>
      </c>
      <c s="5" r="D19" t="n">
        <v>-33</v>
      </c>
    </row>
    <row r="20" spans="1:5">
      <c s="4" r="A20" t="s">
        <v>91</v>
      </c>
      <c s="5" r="B20" t="n">
        <v>129</v>
      </c>
      <c s="5" r="D20" t="n">
        <v>507</v>
      </c>
    </row>
    <row r="21" spans="1:5">
      <c s="4" r="A21" t="s">
        <v>401</v>
      </c>
      <c s="7" r="B21" t="n">
        <v>113</v>
      </c>
      <c s="7" r="D21" t="n">
        <v>1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4</v>
      </c>
      <c s="2" r="B1" t="s">
        <v>64</v>
      </c>
      <c s="2" r="D1" t="s">
        <v>1</v>
      </c>
    </row>
    <row r="2" spans="1:5">
      <c s="2" r="B2" t="s">
        <v>2</v>
      </c>
      <c s="2" r="C2" t="s">
        <v>65</v>
      </c>
      <c s="2" r="D2" t="s">
        <v>2</v>
      </c>
      <c s="2" r="E2" t="s">
        <v>65</v>
      </c>
    </row>
    <row r="3" spans="1:5">
      <c s="3" r="A3" t="s">
        <v>405</v>
      </c>
    </row>
    <row r="4" spans="1:5">
      <c s="4" r="A4" t="s">
        <v>406</v>
      </c>
      <c s="7" r="B4" t="n">
        <v>3052</v>
      </c>
      <c s="7" r="C4" t="n">
        <v>-57058</v>
      </c>
      <c s="7" r="D4" t="n">
        <v>-70312</v>
      </c>
      <c s="7" r="E4" t="n">
        <v>-180774</v>
      </c>
    </row>
    <row r="5" spans="1:5">
      <c s="4" r="A5" t="s">
        <v>407</v>
      </c>
      <c s="5" r="B5" t="n">
        <v>921116</v>
      </c>
      <c s="5" r="C5" t="n">
        <v>884021</v>
      </c>
      <c s="5" r="D5" t="n">
        <v>910469</v>
      </c>
      <c s="5" r="E5" t="n">
        <v>869178</v>
      </c>
    </row>
    <row r="6" spans="1:5">
      <c s="4" r="A6" t="s">
        <v>408</v>
      </c>
      <c s="7" r="B6" t="n">
        <v>0</v>
      </c>
      <c s="9" r="C6" t="n">
        <v>-0.06</v>
      </c>
      <c s="9" r="D6" t="n">
        <v>-0.08</v>
      </c>
      <c s="9" r="E6" t="n">
        <v>-0.21</v>
      </c>
    </row>
    <row r="7" spans="1:5">
      <c s="3" r="A7" t="s">
        <v>409</v>
      </c>
    </row>
    <row r="8" spans="1:5">
      <c s="4" r="A8" t="s">
        <v>410</v>
      </c>
      <c s="5" r="B8" t="n">
        <v>921116</v>
      </c>
      <c s="5" r="C8" t="n">
        <v>884021</v>
      </c>
      <c s="5" r="D8" t="n">
        <v>910469</v>
      </c>
      <c s="5" r="E8" t="n">
        <v>869178</v>
      </c>
    </row>
    <row r="9" spans="1:5">
      <c s="3" r="A9" t="s">
        <v>411</v>
      </c>
    </row>
    <row r="10" spans="1:5">
      <c s="4" r="A10" t="s">
        <v>412</v>
      </c>
      <c s="5" r="B10" t="n">
        <v>940032</v>
      </c>
      <c s="5" r="C10" t="n">
        <v>884021</v>
      </c>
      <c s="5" r="D10" t="n">
        <v>910469</v>
      </c>
      <c s="5" r="E10" t="n">
        <v>869178</v>
      </c>
    </row>
    <row r="11" spans="1:5">
      <c s="4" r="A11" t="s">
        <v>413</v>
      </c>
      <c s="7" r="B11" t="n">
        <v>0</v>
      </c>
      <c s="9" r="C11" t="n">
        <v>-0.06</v>
      </c>
      <c s="9" r="D11" t="n">
        <v>-0.08</v>
      </c>
      <c s="9" r="E11" t="n">
        <v>-0.21</v>
      </c>
    </row>
    <row r="12" spans="1:5">
      <c s="4" r="A12" t="s">
        <v>23</v>
      </c>
    </row>
    <row r="13" spans="1:5">
      <c s="3" r="A13" t="s">
        <v>405</v>
      </c>
    </row>
    <row r="14" spans="1:5">
      <c s="4" r="A14" t="s">
        <v>406</v>
      </c>
      <c s="7" r="B14" t="n">
        <v>2607</v>
      </c>
      <c s="7" r="C14" t="n">
        <v>-48121</v>
      </c>
      <c s="7" r="D14" t="n">
        <v>-59922</v>
      </c>
      <c s="7" r="E14" t="n">
        <v>-151292</v>
      </c>
    </row>
    <row r="15" spans="1:5">
      <c s="4" r="A15" t="s">
        <v>407</v>
      </c>
      <c s="5" r="B15" t="n">
        <v>786768</v>
      </c>
      <c s="5" r="C15" t="n">
        <v>745558</v>
      </c>
      <c s="5" r="D15" t="n">
        <v>775926</v>
      </c>
      <c s="5" r="E15" t="n">
        <v>727425</v>
      </c>
    </row>
    <row r="16" spans="1:5">
      <c s="4" r="A16" t="s">
        <v>408</v>
      </c>
      <c s="7" r="B16" t="n">
        <v>0</v>
      </c>
      <c s="9" r="C16" t="n">
        <v>-0.06</v>
      </c>
      <c s="9" r="D16" t="n">
        <v>-0.08</v>
      </c>
      <c s="9" r="E16" t="n">
        <v>-0.21</v>
      </c>
    </row>
    <row r="17" spans="1:5">
      <c s="3" r="A17" t="s">
        <v>409</v>
      </c>
    </row>
    <row r="18" spans="1:5">
      <c s="4" r="A18" t="s">
        <v>406</v>
      </c>
      <c s="7" r="B18" t="n">
        <v>2607</v>
      </c>
      <c s="7" r="C18" t="n">
        <v>-48121</v>
      </c>
      <c s="7" r="D18" t="n">
        <v>-59922</v>
      </c>
      <c s="7" r="E18" t="n">
        <v>-151292</v>
      </c>
    </row>
    <row r="19" spans="1:5">
      <c s="4" r="A19" t="s">
        <v>414</v>
      </c>
      <c s="7" r="B19" t="n">
        <v>3052</v>
      </c>
      <c s="7" r="C19" t="n">
        <v>-57058</v>
      </c>
      <c s="7" r="D19" t="n">
        <v>-70312</v>
      </c>
      <c s="7" r="E19" t="n">
        <v>-180774</v>
      </c>
    </row>
    <row r="20" spans="1:5">
      <c s="4" r="A20" t="s">
        <v>410</v>
      </c>
      <c s="5" r="B20" t="n">
        <v>786768</v>
      </c>
      <c s="5" r="C20" t="n">
        <v>745558</v>
      </c>
      <c s="5" r="D20" t="n">
        <v>775926</v>
      </c>
      <c s="5" r="E20" t="n">
        <v>727425</v>
      </c>
    </row>
    <row r="21" spans="1:5">
      <c s="3" r="A21" t="s">
        <v>411</v>
      </c>
    </row>
    <row r="22" spans="1:5">
      <c s="4" r="A22" t="s">
        <v>412</v>
      </c>
      <c s="5" r="B22" t="n">
        <v>940032</v>
      </c>
      <c s="5" r="C22" t="n">
        <v>884021</v>
      </c>
      <c s="5" r="D22" t="n">
        <v>910469</v>
      </c>
      <c s="5" r="E22" t="n">
        <v>869178</v>
      </c>
    </row>
    <row r="23" spans="1:5">
      <c s="4" r="A23" t="s">
        <v>413</v>
      </c>
      <c s="7" r="B23" t="n">
        <v>0</v>
      </c>
      <c s="9" r="C23" t="n">
        <v>-0.06</v>
      </c>
      <c s="9" r="D23" t="n">
        <v>-0.08</v>
      </c>
      <c s="9" r="E23" t="n">
        <v>-0.21</v>
      </c>
    </row>
    <row r="24" spans="1:5">
      <c s="4" r="A24" t="s">
        <v>415</v>
      </c>
    </row>
    <row r="25" spans="1:5">
      <c s="3" r="A25" t="s">
        <v>409</v>
      </c>
    </row>
    <row r="26" spans="1:5">
      <c s="4" r="A26" t="s">
        <v>416</v>
      </c>
      <c s="7" r="B26" t="n">
        <v>68</v>
      </c>
      <c s="7" r="C26" t="n">
        <v>-1324</v>
      </c>
      <c s="7" r="D26" t="n">
        <v>-1584</v>
      </c>
      <c s="7" r="E26" t="n">
        <v>-4267</v>
      </c>
    </row>
    <row r="27" spans="1:5">
      <c s="4" r="A27" t="s">
        <v>417</v>
      </c>
      <c s="5" r="B27" t="n">
        <v>20517</v>
      </c>
      <c s="5" r="C27" t="n">
        <v>20517</v>
      </c>
      <c s="5" r="D27" t="n">
        <v>20517</v>
      </c>
      <c s="5" r="E27" t="n">
        <v>20517</v>
      </c>
    </row>
    <row r="28" spans="1:5">
      <c s="4" r="A28" t="s">
        <v>418</v>
      </c>
    </row>
    <row r="29" spans="1:5">
      <c s="3" r="A29" t="s">
        <v>409</v>
      </c>
    </row>
    <row r="30" spans="1:5">
      <c s="4" r="A30" t="s">
        <v>416</v>
      </c>
      <c s="7" r="B30" t="n">
        <v>377</v>
      </c>
      <c s="7" r="C30" t="n">
        <v>-7613</v>
      </c>
      <c s="7" r="D30" t="n">
        <v>-8806</v>
      </c>
      <c s="7" r="E30" t="n">
        <v>-25215</v>
      </c>
    </row>
    <row r="31" spans="1:5">
      <c s="4" r="A31" t="s">
        <v>417</v>
      </c>
      <c s="5" r="B31" t="n">
        <v>113831</v>
      </c>
      <c s="5" r="C31" t="n">
        <v>117946</v>
      </c>
      <c s="5" r="D31" t="n">
        <v>114026</v>
      </c>
      <c s="5" r="E31" t="n">
        <v>121236</v>
      </c>
    </row>
    <row r="32" spans="1:5">
      <c s="4" r="A32" t="s">
        <v>419</v>
      </c>
    </row>
    <row r="33" spans="1:5">
      <c s="3" r="A33" t="s">
        <v>411</v>
      </c>
    </row>
    <row r="34" spans="1:5">
      <c s="4" r="A34" t="s">
        <v>420</v>
      </c>
      <c s="5" r="B34" t="n">
        <v>11994</v>
      </c>
    </row>
    <row r="35" spans="1:5">
      <c s="4" r="A35" t="s">
        <v>421</v>
      </c>
    </row>
    <row r="36" spans="1:5">
      <c s="3" r="A36" t="s">
        <v>411</v>
      </c>
    </row>
    <row r="37" spans="1:5">
      <c s="4" r="A37" t="s">
        <v>420</v>
      </c>
      <c s="5" r="B37" t="n">
        <v>6922</v>
      </c>
    </row>
    <row r="38" spans="1:5">
      <c s="4" r="A38" t="s">
        <v>25</v>
      </c>
    </row>
    <row r="39" spans="1:5">
      <c s="3" r="A39" t="s">
        <v>405</v>
      </c>
    </row>
    <row r="40" spans="1:5">
      <c s="4" r="A40" t="s">
        <v>406</v>
      </c>
      <c s="7" r="B40" t="n">
        <v>377</v>
      </c>
      <c s="7" r="C40" t="n">
        <v>-7613</v>
      </c>
      <c s="7" r="D40" t="n">
        <v>-8806</v>
      </c>
      <c s="7" r="E40" t="n">
        <v>-25215</v>
      </c>
    </row>
    <row r="41" spans="1:5">
      <c s="4" r="A41" t="s">
        <v>407</v>
      </c>
      <c s="5" r="B41" t="n">
        <v>113831</v>
      </c>
      <c s="5" r="C41" t="n">
        <v>117946</v>
      </c>
      <c s="5" r="D41" t="n">
        <v>114026</v>
      </c>
      <c s="5" r="E41" t="n">
        <v>121236</v>
      </c>
    </row>
    <row r="42" spans="1:5">
      <c s="4" r="A42" t="s">
        <v>408</v>
      </c>
      <c s="7" r="B42" t="n">
        <v>0</v>
      </c>
      <c s="9" r="C42" t="n">
        <v>-0.06</v>
      </c>
      <c s="9" r="D42" t="n">
        <v>-0.08</v>
      </c>
      <c s="9" r="E42" t="n">
        <v>-0.21</v>
      </c>
    </row>
    <row r="43" spans="1:5">
      <c s="3" r="A43" t="s">
        <v>409</v>
      </c>
    </row>
    <row r="44" spans="1:5">
      <c s="4" r="A44" t="s">
        <v>406</v>
      </c>
      <c s="7" r="B44" t="n">
        <v>377</v>
      </c>
      <c s="7" r="C44" t="n">
        <v>-7613</v>
      </c>
      <c s="7" r="D44" t="n">
        <v>-8806</v>
      </c>
      <c s="7" r="E44" t="n">
        <v>-25215</v>
      </c>
    </row>
    <row r="45" spans="1:5">
      <c s="4" r="A45" t="s">
        <v>422</v>
      </c>
      <c s="5" r="B45" t="n">
        <v>27</v>
      </c>
    </row>
    <row r="46" spans="1:5">
      <c s="4" r="A46" t="s">
        <v>414</v>
      </c>
      <c s="7" r="B46" t="n">
        <v>404</v>
      </c>
      <c s="7" r="C46" t="n">
        <v>-7613</v>
      </c>
      <c s="7" r="D46" t="n">
        <v>-8806</v>
      </c>
      <c s="7" r="E46" t="n">
        <v>-25215</v>
      </c>
    </row>
    <row r="47" spans="1:5">
      <c s="4" r="A47" t="s">
        <v>410</v>
      </c>
      <c s="5" r="B47" t="n">
        <v>113831</v>
      </c>
      <c s="5" r="C47" t="n">
        <v>117946</v>
      </c>
      <c s="5" r="D47" t="n">
        <v>114026</v>
      </c>
      <c s="5" r="E47" t="n">
        <v>121236</v>
      </c>
    </row>
    <row r="48" spans="1:5">
      <c s="3" r="A48" t="s">
        <v>411</v>
      </c>
    </row>
    <row r="49" spans="1:5">
      <c s="4" r="A49" t="s">
        <v>412</v>
      </c>
      <c s="5" r="B49" t="n">
        <v>124340</v>
      </c>
      <c s="5" r="C49" t="n">
        <v>117946</v>
      </c>
      <c s="5" r="D49" t="n">
        <v>114026</v>
      </c>
      <c s="5" r="E49" t="n">
        <v>121236</v>
      </c>
    </row>
    <row r="50" spans="1:5">
      <c s="4" r="A50" t="s">
        <v>413</v>
      </c>
      <c s="7" r="B50" t="n">
        <v>0</v>
      </c>
      <c s="9" r="C50" t="n">
        <v>-0.06</v>
      </c>
      <c s="9" r="D50" t="n">
        <v>-0.08</v>
      </c>
      <c s="9" r="E50" t="n">
        <v>-0.21</v>
      </c>
    </row>
    <row r="51" spans="1:5">
      <c s="4" r="A51" t="s">
        <v>423</v>
      </c>
    </row>
    <row r="52" spans="1:5">
      <c s="3" r="A52" t="s">
        <v>411</v>
      </c>
    </row>
    <row r="53" spans="1:5">
      <c s="4" r="A53" t="s">
        <v>420</v>
      </c>
      <c s="5" r="B53" t="n">
        <v>10446</v>
      </c>
    </row>
    <row r="54" spans="1:5">
      <c s="4" r="A54" t="s">
        <v>424</v>
      </c>
    </row>
    <row r="55" spans="1:5">
      <c s="3" r="A55" t="s">
        <v>411</v>
      </c>
    </row>
    <row r="56" spans="1:5">
      <c s="4" r="A56" t="s">
        <v>420</v>
      </c>
      <c s="5" r="B56" t="n">
        <v>63</v>
      </c>
    </row>
    <row r="57" spans="1:5">
      <c s="4" r="A57" t="s">
        <v>26</v>
      </c>
    </row>
    <row r="58" spans="1:5">
      <c s="3" r="A58" t="s">
        <v>405</v>
      </c>
    </row>
    <row r="59" spans="1:5">
      <c s="4" r="A59" t="s">
        <v>406</v>
      </c>
      <c s="7" r="B59" t="n">
        <v>68</v>
      </c>
      <c s="7" r="C59" t="n">
        <v>-1324</v>
      </c>
      <c s="7" r="D59" t="n">
        <v>-1584</v>
      </c>
      <c s="7" r="E59" t="n">
        <v>-4267</v>
      </c>
    </row>
    <row r="60" spans="1:5">
      <c s="4" r="A60" t="s">
        <v>407</v>
      </c>
      <c s="5" r="B60" t="n">
        <v>20517</v>
      </c>
      <c s="5" r="C60" t="n">
        <v>20517</v>
      </c>
      <c s="5" r="D60" t="n">
        <v>20517</v>
      </c>
      <c s="5" r="E60" t="n">
        <v>20517</v>
      </c>
    </row>
    <row r="61" spans="1:5">
      <c s="4" r="A61" t="s">
        <v>408</v>
      </c>
      <c s="7" r="B61" t="n">
        <v>0</v>
      </c>
      <c s="9" r="C61" t="n">
        <v>-0.06</v>
      </c>
      <c s="9" r="D61" t="n">
        <v>-0.08</v>
      </c>
      <c s="9" r="E61" t="n">
        <v>-0.21</v>
      </c>
    </row>
    <row r="62" spans="1:5">
      <c s="3" r="A62" t="s">
        <v>409</v>
      </c>
    </row>
    <row r="63" spans="1:5">
      <c s="4" r="A63" t="s">
        <v>406</v>
      </c>
      <c s="7" r="B63" t="n">
        <v>68</v>
      </c>
      <c s="7" r="C63" t="n">
        <v>-1324</v>
      </c>
      <c s="7" r="D63" t="n">
        <v>-1584</v>
      </c>
      <c s="7" r="E63" t="n">
        <v>-4267</v>
      </c>
    </row>
    <row r="64" spans="1:5">
      <c s="4" r="A64" t="s">
        <v>422</v>
      </c>
      <c s="5" r="B64" t="n">
        <v>-1</v>
      </c>
    </row>
    <row r="65" spans="1:5">
      <c s="4" r="A65" t="s">
        <v>414</v>
      </c>
      <c s="7" r="B65" t="n">
        <v>67</v>
      </c>
      <c s="7" r="C65" t="n">
        <v>-1324</v>
      </c>
      <c s="7" r="D65" t="n">
        <v>-1584</v>
      </c>
      <c s="7" r="E65" t="n">
        <v>-4267</v>
      </c>
    </row>
    <row r="66" spans="1:5">
      <c s="4" r="A66" t="s">
        <v>410</v>
      </c>
      <c s="5" r="B66" t="n">
        <v>20517</v>
      </c>
      <c s="5" r="C66" t="n">
        <v>20517</v>
      </c>
      <c s="5" r="D66" t="n">
        <v>20517</v>
      </c>
      <c s="5" r="E66" t="n">
        <v>20517</v>
      </c>
    </row>
    <row r="67" spans="1:5">
      <c s="3" r="A67" t="s">
        <v>411</v>
      </c>
    </row>
    <row r="68" spans="1:5">
      <c s="4" r="A68" t="s">
        <v>412</v>
      </c>
      <c s="5" r="B68" t="n">
        <v>20517</v>
      </c>
      <c s="5" r="C68" t="n">
        <v>20517</v>
      </c>
      <c s="5" r="D68" t="n">
        <v>20517</v>
      </c>
      <c s="5" r="E68" t="n">
        <v>20517</v>
      </c>
    </row>
    <row r="69" spans="1:5">
      <c s="4" r="A69" t="s">
        <v>413</v>
      </c>
      <c s="7" r="B69" t="n">
        <v>0</v>
      </c>
      <c s="9" r="C69" t="n">
        <v>-0.06</v>
      </c>
      <c s="9" r="D69" t="n">
        <v>-0.08</v>
      </c>
      <c s="9" r="E69" t="n">
        <v>-0.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5</v>
      </c>
      <c s="2" r="B1" t="s">
        <v>64</v>
      </c>
      <c s="2" r="D1" t="s">
        <v>1</v>
      </c>
    </row>
    <row r="2" spans="1:5">
      <c s="2" r="B2" t="s">
        <v>2</v>
      </c>
      <c s="2" r="C2" t="s">
        <v>65</v>
      </c>
      <c s="2" r="D2" t="s">
        <v>2</v>
      </c>
      <c s="2" r="E2" t="s">
        <v>65</v>
      </c>
    </row>
    <row r="3" spans="1:5">
      <c s="3" r="A3" t="s">
        <v>426</v>
      </c>
    </row>
    <row r="4" spans="1:5">
      <c s="4" r="A4" t="s">
        <v>427</v>
      </c>
      <c s="5" r="B4" t="n">
        <v>57544</v>
      </c>
      <c s="5" r="C4" t="n">
        <v>108039</v>
      </c>
      <c s="5" r="D4" t="n">
        <v>104132</v>
      </c>
      <c s="5" r="E4" t="n">
        <v>112023</v>
      </c>
    </row>
    <row r="5" spans="1:5">
      <c s="4" r="A5" t="s">
        <v>428</v>
      </c>
    </row>
    <row r="6" spans="1:5">
      <c s="3" r="A6" t="s">
        <v>426</v>
      </c>
    </row>
    <row r="7" spans="1:5">
      <c s="4" r="A7" t="s">
        <v>427</v>
      </c>
      <c s="5" r="B7" t="n">
        <v>9308</v>
      </c>
      <c s="5" r="C7" t="n">
        <v>42726</v>
      </c>
      <c s="5" r="D7" t="n">
        <v>30974</v>
      </c>
      <c s="5" r="E7" t="n">
        <v>43206</v>
      </c>
    </row>
    <row r="8" spans="1:5">
      <c s="4" r="A8" t="s">
        <v>429</v>
      </c>
    </row>
    <row r="9" spans="1:5">
      <c s="3" r="A9" t="s">
        <v>426</v>
      </c>
    </row>
    <row r="10" spans="1:5">
      <c s="4" r="A10" t="s">
        <v>427</v>
      </c>
      <c s="5" r="B10" t="n">
        <v>7791</v>
      </c>
      <c s="5" r="C10" t="n">
        <v>13763</v>
      </c>
      <c s="5" r="D10" t="n">
        <v>9102</v>
      </c>
      <c s="5" r="E10" t="n">
        <v>12333</v>
      </c>
    </row>
    <row r="11" spans="1:5">
      <c s="4" r="A11" t="s">
        <v>430</v>
      </c>
    </row>
    <row r="12" spans="1:5">
      <c s="3" r="A12" t="s">
        <v>426</v>
      </c>
    </row>
    <row r="13" spans="1:5">
      <c s="4" r="A13" t="s">
        <v>427</v>
      </c>
      <c s="5" r="B13" t="n">
        <v>40445</v>
      </c>
      <c s="5" r="C13" t="n">
        <v>51550</v>
      </c>
      <c s="5" r="D13" t="n">
        <v>64056</v>
      </c>
      <c s="5" r="E13" t="n">
        <v>564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31</v>
      </c>
      <c s="2" r="B1" t="s">
        <v>307</v>
      </c>
    </row>
    <row r="2" spans="1:2">
      <c s="3" r="A2" t="s">
        <v>432</v>
      </c>
    </row>
    <row r="3" spans="1:2">
      <c s="5" r="A3" t="n">
        <v>2015</v>
      </c>
      <c s="7" r="B3" t="n">
        <v>4871</v>
      </c>
    </row>
    <row r="4" spans="1:2">
      <c s="5" r="A4" t="n">
        <v>2016</v>
      </c>
      <c s="5" r="B4" t="n">
        <v>23594</v>
      </c>
    </row>
    <row r="5" spans="1:2">
      <c s="5" r="A5" t="n">
        <v>2017</v>
      </c>
      <c s="5" r="B5" t="n">
        <v>14233</v>
      </c>
    </row>
    <row r="6" spans="1:2">
      <c s="5" r="A6" t="n">
        <v>2018</v>
      </c>
      <c s="5" r="B6" t="n">
        <v>13104</v>
      </c>
    </row>
    <row r="7" spans="1:2">
      <c s="5" r="A7" t="n">
        <v>2019</v>
      </c>
      <c s="5" r="B7" t="n">
        <v>13260</v>
      </c>
    </row>
    <row r="8" spans="1:2">
      <c s="4" r="A8" t="s">
        <v>433</v>
      </c>
      <c s="5" r="B8" t="n">
        <v>21918</v>
      </c>
    </row>
    <row r="9" spans="1:2">
      <c s="4" r="A9" t="s">
        <v>434</v>
      </c>
      <c s="7" r="B9" t="n">
        <v>909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35</v>
      </c>
      <c s="2" r="B1" t="s">
        <v>307</v>
      </c>
    </row>
    <row r="2" spans="1:2">
      <c s="3" r="A2" t="s">
        <v>160</v>
      </c>
    </row>
    <row r="3" spans="1:2">
      <c s="5" r="A3" t="n">
        <v>2015</v>
      </c>
      <c s="7" r="B3" t="n">
        <v>4417</v>
      </c>
    </row>
    <row r="4" spans="1:2">
      <c s="5" r="A4" t="n">
        <v>2016</v>
      </c>
      <c s="5" r="B4" t="n">
        <v>20464</v>
      </c>
    </row>
    <row r="5" spans="1:2">
      <c s="5" r="A5" t="n">
        <v>2017</v>
      </c>
      <c s="5" r="B5" t="n">
        <v>13110</v>
      </c>
    </row>
    <row r="6" spans="1:2">
      <c s="5" r="A6" t="n">
        <v>2018</v>
      </c>
      <c s="5" r="B6" t="n">
        <v>1382</v>
      </c>
    </row>
    <row r="7" spans="1:2">
      <c s="5" r="A7" t="n">
        <v>2019</v>
      </c>
      <c s="5" r="B7" t="n">
        <v>330</v>
      </c>
    </row>
    <row r="8" spans="1:2">
      <c s="4" r="A8" t="s">
        <v>433</v>
      </c>
      <c s="5" r="B8" t="n">
        <v>300</v>
      </c>
    </row>
    <row r="9" spans="1:2">
      <c s="4" r="A9" t="s">
        <v>436</v>
      </c>
      <c s="7" r="B9" t="n">
        <v>400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74"/>
    <col customWidth="1" max="2" min="2" width="21"/>
    <col customWidth="1" max="3" min="3" width="19"/>
    <col customWidth="1" max="4" min="4" width="19"/>
    <col customWidth="1" max="5" min="5" width="19"/>
    <col customWidth="1" max="6" min="6" width="19"/>
    <col customWidth="1" max="7" min="7" width="19"/>
    <col customWidth="1" max="8" min="8" width="19"/>
    <col customWidth="1" max="9" min="9" width="19"/>
    <col customWidth="1" max="10" min="10" width="19"/>
    <col customWidth="1" max="11" min="11" width="21"/>
    <col customWidth="1" max="12" min="12" width="80"/>
    <col customWidth="1" max="13" min="13" width="26"/>
  </cols>
  <sheetData>
    <row r="1" spans="1:13">
      <c s="1" r="A1" t="s">
        <v>437</v>
      </c>
      <c s="2" r="B1" t="s">
        <v>438</v>
      </c>
      <c s="2" r="C1" t="s">
        <v>439</v>
      </c>
      <c s="2" r="D1" t="s">
        <v>440</v>
      </c>
      <c s="2" r="E1" t="s">
        <v>441</v>
      </c>
      <c s="2" r="F1" t="s">
        <v>442</v>
      </c>
      <c s="2" r="G1" t="s">
        <v>443</v>
      </c>
      <c s="2" r="H1" t="s">
        <v>444</v>
      </c>
      <c s="2" r="I1" t="s">
        <v>445</v>
      </c>
      <c s="2" r="J1" t="s">
        <v>446</v>
      </c>
      <c s="2" r="K1" t="s">
        <v>447</v>
      </c>
      <c s="2" r="L1" t="s">
        <v>307</v>
      </c>
      <c s="2" r="M1" t="s">
        <v>448</v>
      </c>
    </row>
    <row r="2" spans="1:13">
      <c s="3" r="A2" t="s">
        <v>449</v>
      </c>
    </row>
    <row r="3" spans="1:13">
      <c s="4" r="A3" t="s">
        <v>450</v>
      </c>
      <c s="4" r="L3" t="s">
        <v>451</v>
      </c>
    </row>
    <row r="4" spans="1:13">
      <c s="4" r="A4" t="s">
        <v>452</v>
      </c>
      <c s="7" r="K4" t="n">
        <v>1000000000</v>
      </c>
    </row>
    <row r="5" spans="1:13">
      <c s="4" r="A5" t="s">
        <v>453</v>
      </c>
      <c s="7" r="K5" t="n">
        <v>600000</v>
      </c>
    </row>
    <row r="6" spans="1:13">
      <c s="4" r="A6" t="s">
        <v>454</v>
      </c>
      <c s="7" r="L6" t="n">
        <v>0</v>
      </c>
      <c s="7" r="M6" t="n">
        <v>0</v>
      </c>
    </row>
    <row r="7" spans="1:13">
      <c s="4" r="A7" t="s">
        <v>455</v>
      </c>
      <c s="7" r="B7" t="n">
        <v>23000000</v>
      </c>
    </row>
    <row r="8" spans="1:13">
      <c s="4" r="A8" t="s">
        <v>456</v>
      </c>
    </row>
    <row r="9" spans="1:13">
      <c s="3" r="A9" t="s">
        <v>449</v>
      </c>
    </row>
    <row r="10" spans="1:13">
      <c s="4" r="A10" t="s">
        <v>457</v>
      </c>
      <c s="5" r="E10" t="n">
        <v>1</v>
      </c>
    </row>
    <row r="11" spans="1:13">
      <c s="4" r="A11" t="s">
        <v>458</v>
      </c>
      <c s="5" r="F11" t="n">
        <v>1</v>
      </c>
    </row>
    <row r="12" spans="1:13">
      <c s="4" r="A12" t="s">
        <v>459</v>
      </c>
    </row>
    <row r="13" spans="1:13">
      <c s="3" r="A13" t="s">
        <v>449</v>
      </c>
    </row>
    <row r="14" spans="1:13">
      <c s="4" r="A14" t="s">
        <v>457</v>
      </c>
      <c s="5" r="J14" t="n">
        <v>1</v>
      </c>
    </row>
    <row r="15" spans="1:13">
      <c s="4" r="A15" t="s">
        <v>460</v>
      </c>
    </row>
    <row r="16" spans="1:13">
      <c s="3" r="A16" t="s">
        <v>449</v>
      </c>
    </row>
    <row r="17" spans="1:13">
      <c s="4" r="A17" t="s">
        <v>457</v>
      </c>
      <c s="5" r="D17" t="n">
        <v>1</v>
      </c>
    </row>
    <row r="18" spans="1:13">
      <c s="4" r="A18" t="s">
        <v>461</v>
      </c>
    </row>
    <row r="19" spans="1:13">
      <c s="3" r="A19" t="s">
        <v>449</v>
      </c>
    </row>
    <row r="20" spans="1:13">
      <c s="4" r="A20" t="s">
        <v>457</v>
      </c>
      <c s="5" r="I20" t="n">
        <v>1</v>
      </c>
    </row>
    <row r="21" spans="1:13">
      <c s="4" r="A21" t="s">
        <v>462</v>
      </c>
    </row>
    <row r="22" spans="1:13">
      <c s="3" r="A22" t="s">
        <v>449</v>
      </c>
    </row>
    <row r="23" spans="1:13">
      <c s="4" r="A23" t="s">
        <v>457</v>
      </c>
      <c s="5" r="M23" t="n">
        <v>9</v>
      </c>
    </row>
    <row r="24" spans="1:13">
      <c s="4" r="A24" t="s">
        <v>463</v>
      </c>
    </row>
    <row r="25" spans="1:13">
      <c s="3" r="A25" t="s">
        <v>449</v>
      </c>
    </row>
    <row r="26" spans="1:13">
      <c s="4" r="A26" t="s">
        <v>457</v>
      </c>
      <c s="5" r="H26" t="n">
        <v>3</v>
      </c>
    </row>
    <row r="27" spans="1:13">
      <c s="4" r="A27" t="s">
        <v>464</v>
      </c>
    </row>
    <row r="28" spans="1:13">
      <c s="3" r="A28" t="s">
        <v>449</v>
      </c>
    </row>
    <row r="29" spans="1:13">
      <c s="4" r="A29" t="s">
        <v>457</v>
      </c>
      <c s="5" r="G29" t="n">
        <v>4</v>
      </c>
    </row>
    <row r="30" spans="1:13">
      <c s="4" r="A30" t="s">
        <v>465</v>
      </c>
    </row>
    <row r="31" spans="1:13">
      <c s="3" r="A31" t="s">
        <v>449</v>
      </c>
    </row>
    <row r="32" spans="1:13">
      <c s="4" r="A32" t="s">
        <v>457</v>
      </c>
      <c s="5" r="C32" t="n">
        <v>1</v>
      </c>
    </row>
    <row r="33" spans="1:13">
      <c s="4" r="A33" t="s">
        <v>466</v>
      </c>
    </row>
    <row r="34" spans="1:13">
      <c s="3" r="A34" t="s">
        <v>449</v>
      </c>
    </row>
    <row r="35" spans="1:13">
      <c s="4" r="A35" t="s">
        <v>467</v>
      </c>
      <c s="4" r="K35" t="s">
        <v>468</v>
      </c>
    </row>
    <row r="36" spans="1:13">
      <c s="4" r="A36" t="s">
        <v>452</v>
      </c>
      <c s="7" r="K36" t="n">
        <v>200000000</v>
      </c>
    </row>
    <row r="37" spans="1:13">
      <c s="4" r="A37" t="s">
        <v>469</v>
      </c>
      <c s="5" r="K37" t="n">
        <v>300000</v>
      </c>
    </row>
    <row r="38" spans="1:13">
      <c s="4" r="A38" t="s">
        <v>470</v>
      </c>
      <c s="4" r="L38" t="s">
        <v>471</v>
      </c>
    </row>
    <row r="39" spans="1:13">
      <c s="4" r="A39" t="s">
        <v>453</v>
      </c>
      <c s="7" r="K39" t="n">
        <v>100000</v>
      </c>
    </row>
    <row r="40" spans="1:13">
      <c s="4" r="A40" t="s">
        <v>472</v>
      </c>
      <c s="4" r="L40" t="s">
        <v>47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4</v>
      </c>
      <c s="2" r="B1" t="s">
        <v>64</v>
      </c>
      <c s="2" r="D1" t="s">
        <v>1</v>
      </c>
    </row>
    <row r="2" spans="1:5">
      <c s="2" r="B2" t="s">
        <v>2</v>
      </c>
      <c s="2" r="C2" t="s">
        <v>65</v>
      </c>
      <c s="2" r="D2" t="s">
        <v>2</v>
      </c>
      <c s="2" r="E2" t="s">
        <v>65</v>
      </c>
    </row>
    <row r="3" spans="1:5">
      <c s="3" r="A3" t="s">
        <v>475</v>
      </c>
    </row>
    <row r="4" spans="1:5">
      <c s="4" r="A4" t="s">
        <v>476</v>
      </c>
      <c s="7" r="B4" t="n">
        <v>195737</v>
      </c>
      <c s="7" r="C4" t="n">
        <v>176611</v>
      </c>
      <c s="7" r="D4" t="n">
        <v>578948</v>
      </c>
      <c s="7" r="E4" t="n">
        <v>497863</v>
      </c>
    </row>
    <row r="5" spans="1:5">
      <c s="4" r="A5" t="s">
        <v>477</v>
      </c>
    </row>
    <row r="6" spans="1:5">
      <c s="3" r="A6" t="s">
        <v>475</v>
      </c>
    </row>
    <row r="7" spans="1:5">
      <c s="4" r="A7" t="s">
        <v>476</v>
      </c>
      <c s="5" r="B7" t="n">
        <v>131542</v>
      </c>
      <c s="5" r="C7" t="n">
        <v>110308</v>
      </c>
      <c s="5" r="D7" t="n">
        <v>379103</v>
      </c>
      <c s="5" r="E7" t="n">
        <v>301168</v>
      </c>
    </row>
    <row r="8" spans="1:5">
      <c s="4" r="A8" t="s">
        <v>478</v>
      </c>
    </row>
    <row r="9" spans="1:5">
      <c s="3" r="A9" t="s">
        <v>475</v>
      </c>
    </row>
    <row r="10" spans="1:5">
      <c s="4" r="A10" t="s">
        <v>476</v>
      </c>
      <c s="7" r="B10" t="n">
        <v>64195</v>
      </c>
      <c s="7" r="C10" t="n">
        <v>66303</v>
      </c>
      <c s="7" r="D10" t="n">
        <v>199845</v>
      </c>
      <c s="7" r="E10" t="n">
        <v>1966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65</v>
      </c>
    </row>
    <row r="3" spans="1:3">
      <c s="3" r="A3" t="s">
        <v>94</v>
      </c>
    </row>
    <row r="4" spans="1:3">
      <c s="4" r="A4" t="s">
        <v>81</v>
      </c>
      <c s="7" r="B4" t="n">
        <v>-70312</v>
      </c>
      <c s="7" r="C4" t="n">
        <v>-180774</v>
      </c>
    </row>
    <row r="5" spans="1:3">
      <c s="3" r="A5" t="s">
        <v>95</v>
      </c>
    </row>
    <row r="6" spans="1:3">
      <c s="4" r="A6" t="s">
        <v>96</v>
      </c>
      <c s="5" r="B6" t="n">
        <v>42349</v>
      </c>
      <c s="5" r="C6" t="n">
        <v>64553</v>
      </c>
    </row>
    <row r="7" spans="1:3">
      <c s="4" r="A7" t="s">
        <v>97</v>
      </c>
      <c s="5" r="B7" t="n">
        <v>99803</v>
      </c>
      <c s="5" r="C7" t="n">
        <v>93468</v>
      </c>
    </row>
    <row r="8" spans="1:3">
      <c s="4" r="A8" t="s">
        <v>98</v>
      </c>
      <c s="5" r="B8" t="n">
        <v>-6283</v>
      </c>
      <c s="5" r="C8" t="n">
        <v>2131</v>
      </c>
    </row>
    <row r="9" spans="1:3">
      <c s="4" r="A9" t="s">
        <v>99</v>
      </c>
      <c s="5" r="B9" t="n">
        <v>90</v>
      </c>
    </row>
    <row r="10" spans="1:3">
      <c s="4" r="A10" t="s">
        <v>100</v>
      </c>
      <c s="5" r="B10" t="n">
        <v>-90</v>
      </c>
    </row>
    <row r="11" spans="1:3">
      <c s="4" r="A11" t="s">
        <v>101</v>
      </c>
      <c s="5" r="B11" t="n">
        <v>4941</v>
      </c>
      <c s="5" r="C11" t="n">
        <v>7783</v>
      </c>
    </row>
    <row r="12" spans="1:3">
      <c s="4" r="A12" t="s">
        <v>102</v>
      </c>
      <c s="5" r="B12" t="n">
        <v>-9151</v>
      </c>
      <c s="5" r="C12" t="n">
        <v>-10113</v>
      </c>
    </row>
    <row r="13" spans="1:3">
      <c s="3" r="A13" t="s">
        <v>103</v>
      </c>
    </row>
    <row r="14" spans="1:3">
      <c s="4" r="A14" t="s">
        <v>104</v>
      </c>
      <c s="5" r="B14" t="n">
        <v>2544</v>
      </c>
      <c s="5" r="C14" t="n">
        <v>-13443</v>
      </c>
    </row>
    <row r="15" spans="1:3">
      <c s="4" r="A15" t="s">
        <v>33</v>
      </c>
      <c s="5" r="B15" t="n">
        <v>-1712</v>
      </c>
      <c s="5" r="C15" t="n">
        <v>3200</v>
      </c>
    </row>
    <row r="16" spans="1:3">
      <c s="4" r="A16" t="s">
        <v>105</v>
      </c>
      <c s="5" r="B16" t="n">
        <v>-11860</v>
      </c>
      <c s="5" r="C16" t="n">
        <v>-3860</v>
      </c>
    </row>
    <row r="17" spans="1:3">
      <c s="4" r="A17" t="s">
        <v>45</v>
      </c>
      <c s="5" r="B17" t="n">
        <v>12226</v>
      </c>
      <c s="5" r="C17" t="n">
        <v>-5919</v>
      </c>
    </row>
    <row r="18" spans="1:3">
      <c s="4" r="A18" t="s">
        <v>47</v>
      </c>
      <c s="5" r="B18" t="n">
        <v>-61097</v>
      </c>
      <c s="5" r="C18" t="n">
        <v>13838</v>
      </c>
    </row>
    <row r="19" spans="1:3">
      <c s="4" r="A19" t="s">
        <v>106</v>
      </c>
      <c s="5" r="B19" t="n">
        <v>-49360</v>
      </c>
      <c s="5" r="C19" t="n">
        <v>20280</v>
      </c>
    </row>
    <row r="20" spans="1:3">
      <c s="4" r="A20" t="s">
        <v>107</v>
      </c>
      <c s="5" r="B20" t="n">
        <v>-47912</v>
      </c>
      <c s="5" r="C20" t="n">
        <v>-8856</v>
      </c>
    </row>
    <row r="21" spans="1:3">
      <c s="3" r="A21" t="s">
        <v>108</v>
      </c>
    </row>
    <row r="22" spans="1:3">
      <c s="4" r="A22" t="s">
        <v>109</v>
      </c>
      <c s="5" r="B22" t="n">
        <v>-101091</v>
      </c>
      <c s="5" r="C22" t="n">
        <v>-617256</v>
      </c>
    </row>
    <row r="23" spans="1:3">
      <c s="4" r="A23" t="s">
        <v>110</v>
      </c>
      <c s="5" r="B23" t="n">
        <v>702017</v>
      </c>
      <c s="5" r="C23" t="n">
        <v>667706</v>
      </c>
    </row>
    <row r="24" spans="1:3">
      <c s="4" r="A24" t="s">
        <v>111</v>
      </c>
      <c s="5" r="B24" t="n">
        <v>-6847</v>
      </c>
      <c s="5" r="C24" t="n">
        <v>-7078</v>
      </c>
    </row>
    <row r="25" spans="1:3">
      <c s="4" r="A25" t="s">
        <v>112</v>
      </c>
      <c s="5" r="B25" t="n">
        <v>-20023</v>
      </c>
      <c s="5" r="C25" t="n">
        <v>-391711</v>
      </c>
    </row>
    <row r="26" spans="1:3">
      <c s="4" r="A26" t="s">
        <v>113</v>
      </c>
      <c s="5" r="B26" t="n">
        <v>750</v>
      </c>
      <c s="5" r="C26" t="n">
        <v>5059</v>
      </c>
    </row>
    <row r="27" spans="1:3">
      <c s="4" r="A27" t="s">
        <v>114</v>
      </c>
      <c s="5" r="B27" t="n">
        <v>10507</v>
      </c>
    </row>
    <row r="28" spans="1:3">
      <c s="4" r="A28" t="s">
        <v>115</v>
      </c>
      <c s="5" r="C28" t="n">
        <v>357</v>
      </c>
    </row>
    <row r="29" spans="1:3">
      <c s="4" r="A29" t="s">
        <v>116</v>
      </c>
      <c s="5" r="B29" t="n">
        <v>585313</v>
      </c>
      <c s="5" r="C29" t="n">
        <v>-342923</v>
      </c>
    </row>
    <row r="30" spans="1:3">
      <c s="3" r="A30" t="s">
        <v>117</v>
      </c>
    </row>
    <row r="31" spans="1:3">
      <c s="4" r="A31" t="s">
        <v>118</v>
      </c>
      <c s="5" r="B31" t="n">
        <v>-1866</v>
      </c>
      <c s="5" r="C31" t="n">
        <v>-963</v>
      </c>
    </row>
    <row r="32" spans="1:3">
      <c s="4" r="A32" t="s">
        <v>119</v>
      </c>
      <c s="5" r="B32" t="n">
        <v>7292</v>
      </c>
      <c s="5" r="C32" t="n">
        <v>15728</v>
      </c>
    </row>
    <row r="33" spans="1:3">
      <c s="4" r="A33" t="s">
        <v>100</v>
      </c>
      <c s="5" r="B33" t="n">
        <v>90</v>
      </c>
    </row>
    <row r="34" spans="1:3">
      <c s="4" r="A34" t="s">
        <v>120</v>
      </c>
      <c s="5" r="B34" t="n">
        <v>-10790</v>
      </c>
    </row>
    <row r="35" spans="1:3">
      <c s="4" r="A35" t="s">
        <v>121</v>
      </c>
      <c s="5" r="B35" t="n">
        <v>-5274</v>
      </c>
      <c s="5" r="C35" t="n">
        <v>14765</v>
      </c>
    </row>
    <row r="36" spans="1:3">
      <c s="4" r="A36" t="s">
        <v>122</v>
      </c>
      <c s="5" r="B36" t="n">
        <v>-410</v>
      </c>
      <c s="5" r="C36" t="n">
        <v>-231</v>
      </c>
    </row>
    <row r="37" spans="1:3">
      <c s="4" r="A37" t="s">
        <v>123</v>
      </c>
      <c s="5" r="B37" t="n">
        <v>531717</v>
      </c>
      <c s="5" r="C37" t="n">
        <v>-337245</v>
      </c>
    </row>
    <row r="38" spans="1:3">
      <c s="4" r="A38" t="s">
        <v>124</v>
      </c>
      <c s="5" r="B38" t="n">
        <v>131303</v>
      </c>
      <c s="5" r="C38" t="n">
        <v>465523</v>
      </c>
    </row>
    <row r="39" spans="1:3">
      <c s="4" r="A39" t="s">
        <v>125</v>
      </c>
      <c s="7" r="B39" t="n">
        <v>663020</v>
      </c>
      <c s="7" r="C39" t="n">
        <v>1282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479</v>
      </c>
      <c s="2" r="B1" t="s">
        <v>1</v>
      </c>
    </row>
    <row r="2" spans="1:2">
      <c s="2" r="B2" t="s">
        <v>2</v>
      </c>
    </row>
    <row r="3" spans="1:2">
      <c s="3" r="A3" t="s">
        <v>163</v>
      </c>
    </row>
    <row r="4" spans="1:2">
      <c s="4" r="A4" t="s">
        <v>480</v>
      </c>
      <c s="4" r="B4" t="s">
        <v>4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2</v>
      </c>
      <c s="2" r="B1" t="s">
        <v>2</v>
      </c>
      <c s="2" r="C1" t="s">
        <v>28</v>
      </c>
    </row>
    <row r="2" spans="1:3">
      <c s="3" r="A2" t="s">
        <v>475</v>
      </c>
    </row>
    <row r="3" spans="1:3">
      <c s="4" r="A3" t="s">
        <v>483</v>
      </c>
      <c s="7" r="B3" t="n">
        <v>280535</v>
      </c>
      <c s="7" r="C3" t="n">
        <v>297919</v>
      </c>
    </row>
    <row r="4" spans="1:3">
      <c s="4" r="A4" t="s">
        <v>477</v>
      </c>
    </row>
    <row r="5" spans="1:3">
      <c s="3" r="A5" t="s">
        <v>475</v>
      </c>
    </row>
    <row r="6" spans="1:3">
      <c s="4" r="A6" t="s">
        <v>483</v>
      </c>
      <c s="5" r="B6" t="n">
        <v>276893</v>
      </c>
      <c s="5" r="C6" t="n">
        <v>294708</v>
      </c>
    </row>
    <row r="7" spans="1:3">
      <c s="4" r="A7" t="s">
        <v>478</v>
      </c>
    </row>
    <row r="8" spans="1:3">
      <c s="3" r="A8" t="s">
        <v>475</v>
      </c>
    </row>
    <row r="9" spans="1:3">
      <c s="4" r="A9" t="s">
        <v>483</v>
      </c>
      <c s="7" r="B9" t="n">
        <v>3642</v>
      </c>
      <c s="7" r="C9" t="n">
        <v>32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484</v>
      </c>
      <c s="2" r="B1" t="s">
        <v>485</v>
      </c>
    </row>
    <row r="2" spans="1:2">
      <c s="4" r="A2" t="s">
        <v>486</v>
      </c>
    </row>
    <row r="3" spans="1:2">
      <c s="3" r="A3" t="s">
        <v>487</v>
      </c>
    </row>
    <row r="4" spans="1:2">
      <c s="4" r="A4" t="s">
        <v>488</v>
      </c>
      <c s="7" r="B4" t="n">
        <v>2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verview and Summary of Signifi</vt:lpstr>
      <vt:lpstr>Marketable Securities</vt:lpstr>
      <vt:lpstr>Fair Value Measurements</vt:lpstr>
      <vt:lpstr>Property and Equipment</vt:lpstr>
      <vt:lpstr>Acquisitions</vt:lpstr>
      <vt:lpstr>Goodwill and Other Intangible A</vt:lpstr>
      <vt:lpstr>Income Taxes</vt:lpstr>
      <vt:lpstr>Other Current Liabilities</vt:lpstr>
      <vt:lpstr>Restructuring</vt:lpstr>
      <vt:lpstr>Stockholders' Equity</vt:lpstr>
      <vt:lpstr>Net Income (Loss) Per Share of </vt:lpstr>
      <vt:lpstr>Commitments and Contingencies</vt:lpstr>
      <vt:lpstr>Geographical Information</vt:lpstr>
      <vt:lpstr>Subsequent Events</vt:lpstr>
      <vt:lpstr>Overview and Summary of Signi21</vt:lpstr>
      <vt:lpstr>Marketable Securities (Tables)</vt:lpstr>
      <vt:lpstr>Fair Value Measurements (Tables</vt:lpstr>
      <vt:lpstr>Property and Equipment (Tables)</vt:lpstr>
      <vt:lpstr>Acquisitions (Tables)</vt:lpstr>
      <vt:lpstr>Goodwill and Other Intangible26</vt:lpstr>
      <vt:lpstr>Other Current Liabilities (Tabl</vt:lpstr>
      <vt:lpstr>Restructuring (Tables)</vt:lpstr>
      <vt:lpstr>Stockholders' Equity (Tables)</vt:lpstr>
      <vt:lpstr>Net Income (Loss) Per Share o30</vt:lpstr>
      <vt:lpstr>Commitments and Contingencies (</vt:lpstr>
      <vt:lpstr>Geographical Information (Table</vt:lpstr>
      <vt:lpstr>Overview and Summary of Signi33</vt:lpstr>
      <vt:lpstr>Marketable Securities - Summary</vt:lpstr>
      <vt:lpstr>Marketable Securities - Fair Va</vt:lpstr>
      <vt:lpstr>Marketable Securities - Additio</vt:lpstr>
      <vt:lpstr>Fair Value Measurements - Addit</vt:lpstr>
      <vt:lpstr>Fair Value Measurements - Fair </vt:lpstr>
      <vt:lpstr>Property and Equipment - Compon</vt:lpstr>
      <vt:lpstr>Acquisitions - Additional Infor</vt:lpstr>
      <vt:lpstr>Acquisitions - Schedule of Purc</vt:lpstr>
      <vt:lpstr>Acquisitions - Schedule of Pu42</vt:lpstr>
      <vt:lpstr>Goodwill and Other Intangible43</vt:lpstr>
      <vt:lpstr>Goodwill and Other Intangible44</vt:lpstr>
      <vt:lpstr>Goodwill and Other Intangible45</vt:lpstr>
      <vt:lpstr>Income Taxes - Additional Infor</vt:lpstr>
      <vt:lpstr>Other Current Liabilities - Sch</vt:lpstr>
      <vt:lpstr>Restructuring - Additional Info</vt:lpstr>
      <vt:lpstr>Restructuring - Summary of Hist</vt:lpstr>
      <vt:lpstr>Stockholders' Equity - Stock-Ba</vt:lpstr>
      <vt:lpstr>Stockholders' Equity - Schedule</vt:lpstr>
      <vt:lpstr>Stockholders' Equity - Schedu52</vt:lpstr>
      <vt:lpstr>Stockholders' Equity - Schedu53</vt:lpstr>
      <vt:lpstr>Net Income (Loss) Per Share o54</vt:lpstr>
      <vt:lpstr>Net Income (Loss) Per Share o55</vt:lpstr>
      <vt:lpstr>Commitments and Contingencies -</vt:lpstr>
      <vt:lpstr>Commitments and Contingencies57</vt:lpstr>
      <vt:lpstr>Commitments and Contingencies58</vt:lpstr>
      <vt:lpstr>Geographical Information - Reve</vt:lpstr>
      <vt:lpstr>Geographical Information - Re60</vt:lpstr>
      <vt:lpstr>Geographical Information - Prop</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13:47Z</dcterms:created>
  <dcterms:modified xmlns:dcterms="http://purl.org/dc/terms/" xmlns:xsi="http://www.w3.org/2001/XMLSchema-instance" xsi:type="dcterms:W3CDTF">2015-11-04T18:13:47Z</dcterms:modified>
  <dc:title xmlns:dc="http://purl.org/dc/elements/1.1/">Untitled</dc:title>
  <dc:description xmlns:dc="http://purl.org/dc/elements/1.1/"/>
  <dc:subject xmlns:dc="http://purl.org/dc/elements/1.1/"/>
  <cp:keywords/>
  <cp:category/>
</cp:coreProperties>
</file>